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sheetId="8" r:id="rId8"/>
    <s:sheet name="Summary of Significant Accounti" sheetId="9" r:id="rId9"/>
    <s:sheet name="Defense Logistics Agency (DLA) " sheetId="10" r:id="rId10"/>
    <s:sheet name="Goodwill" sheetId="11" r:id="rId11"/>
    <s:sheet name="Intangible Assets" sheetId="12" r:id="rId12"/>
    <s:sheet name="Debt" sheetId="13" r:id="rId13"/>
    <s:sheet name="Income Taxes" sheetId="14" r:id="rId14"/>
    <s:sheet name="Stockholders' Equity" sheetId="15" r:id="rId15"/>
    <s:sheet name="Fair Value Measurement" sheetId="16" r:id="rId16"/>
    <s:sheet name="Defined Benefit Pension Plan" sheetId="17" r:id="rId17"/>
    <s:sheet name="Guarantees" sheetId="18" r:id="rId18"/>
    <s:sheet name="Business Realignment Expenses" sheetId="19" r:id="rId19"/>
    <s:sheet name="Legal Proceedings" sheetId="20" r:id="rId20"/>
    <s:sheet name="Termination of the Wal-Mart Agr" sheetId="21" r:id="rId21"/>
    <s:sheet name="Summary of Significant Accoun22" sheetId="22" r:id="rId22"/>
    <s:sheet name="Summary of Significant Accoun23" sheetId="23" r:id="rId23"/>
    <s:sheet name="Goodwill (Tables)" sheetId="24" r:id="rId24"/>
    <s:sheet name="Intangible Assets (Tables)" sheetId="25" r:id="rId25"/>
    <s:sheet name="Stockholders' Equity (Tables)" sheetId="26" r:id="rId26"/>
    <s:sheet name="Defined Benefit Pension Plan (T" sheetId="27" r:id="rId27"/>
    <s:sheet name="Business Realignment Expenses (" sheetId="28" r:id="rId28"/>
    <s:sheet name="Organization (Details)" sheetId="29" r:id="rId29"/>
    <s:sheet name="Summary of Significant Accoun30" sheetId="30" r:id="rId30"/>
    <s:sheet name="Summary of Significant Accoun31" sheetId="31" r:id="rId31"/>
    <s:sheet name="Defense Logistics Agency (DLA32" sheetId="32" r:id="rId32"/>
    <s:sheet name="Goodwill (Details)" sheetId="33" r:id="rId33"/>
    <s:sheet name="Intangible Assets - Carrying Am" sheetId="34" r:id="rId34"/>
    <s:sheet name="Intangible Assets - Amortizatio" sheetId="35" r:id="rId35"/>
    <s:sheet name="Debt (Details)" sheetId="36" r:id="rId36"/>
    <s:sheet name="Income Taxes (Details)" sheetId="37" r:id="rId37"/>
    <s:sheet name="Stockholders' Equity - Repurcha" sheetId="38" r:id="rId38"/>
    <s:sheet name="Stockholders' Equity - 2006 Pla" sheetId="39" r:id="rId39"/>
    <s:sheet name="Stockholders' Equity - 2006 P40" sheetId="40" r:id="rId40"/>
    <s:sheet name="Stockholders' Equity - Intrinsi" sheetId="41" r:id="rId41"/>
    <s:sheet name="Stockholders' Equity - Restrict" sheetId="42" r:id="rId42"/>
    <s:sheet name="Fair Value Measurement (Details" sheetId="43" r:id="rId43"/>
    <s:sheet name="Defined Benefit Pension Plan (D" sheetId="44" r:id="rId44"/>
    <s:sheet name="Guarantees (Details)" sheetId="45" r:id="rId45"/>
    <s:sheet name="Business Realignment Expense (D" sheetId="46" r:id="rId46"/>
    <s:sheet name="Termination of Wal Mart Agreeme" sheetId="47" r:id="rId47"/>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Jun. 30, 2016</t>
  </si>
  <si>
    <t>Aug. 03, 2016</t>
  </si>
  <si>
    <t>Document and Entity Information</t>
  </si>
  <si>
    <t>Entity Registrant Name</t>
  </si>
  <si>
    <t>LIQUIDITY SERVICES INC</t>
  </si>
  <si>
    <t>Entity Central Index Key</t>
  </si>
  <si>
    <t>Document Type</t>
  </si>
  <si>
    <t>10-Q</t>
  </si>
  <si>
    <t>Document Period End Date</t>
  </si>
  <si>
    <t>Jun. 30,
		2016</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Document Fiscal Period Focus</t>
  </si>
  <si>
    <t>Q3</t>
  </si>
  <si>
    <t>Unaudited Consolidated Balance Sheets - USD ($) $ in Thousands</t>
  </si>
  <si>
    <t>Sep. 30, 2015</t>
  </si>
  <si>
    <t>Current assets:</t>
  </si>
  <si>
    <t>Cash and cash equivalents</t>
  </si>
  <si>
    <t>Accounts receivable, net of allowance for doubtful accounts of $696 and $471 at June 30, 2016 and September 30, 2015, respectively</t>
  </si>
  <si>
    <t>Inventory</t>
  </si>
  <si>
    <t>Tax refund receivable</t>
  </si>
  <si>
    <t>Prepaid and deferred taxes</t>
  </si>
  <si>
    <t>Prepaid expenses and other current assets</t>
  </si>
  <si>
    <t>Total current assets</t>
  </si>
  <si>
    <t>Property and equipment, net</t>
  </si>
  <si>
    <t>Intangible assets, net</t>
  </si>
  <si>
    <t>Goodwill</t>
  </si>
  <si>
    <t>Deferred long-term tax assets</t>
  </si>
  <si>
    <t>Other assets</t>
  </si>
  <si>
    <t>Total assets</t>
  </si>
  <si>
    <t>Current liabilities:</t>
  </si>
  <si>
    <t>Accounts payable</t>
  </si>
  <si>
    <t>Accrued expenses and other current liabilities</t>
  </si>
  <si>
    <t>Profit-sharing distributions payable</t>
  </si>
  <si>
    <t>Customer payables</t>
  </si>
  <si>
    <t>Total current liabilities</t>
  </si>
  <si>
    <t>Long-term liabilities</t>
  </si>
  <si>
    <t>Total liabilities</t>
  </si>
  <si>
    <t>Stockholders' equity:</t>
  </si>
  <si>
    <t>Common stock, $0.001 par value; 120,000,000 shares authorized; 30,726,554 shares issued and outstanding at June 30, 2016; 30,026,223 shares issued and outstanding at September 30, 2015</t>
  </si>
  <si>
    <t>Additional paid-in capital</t>
  </si>
  <si>
    <t>Accumulated other comprehensive loss</t>
  </si>
  <si>
    <t>Retained earnings</t>
  </si>
  <si>
    <t>Total stockholders' equity</t>
  </si>
  <si>
    <t>Total liabilities and stockholders' equity</t>
  </si>
  <si>
    <t>Unaudited Consolidated Balance Sheets (Parenthetical) - USD ($) $ in Thousands</t>
  </si>
  <si>
    <t>Unaudited Consolidated Balance Sheets</t>
  </si>
  <si>
    <t>Accounts receivable, allowance for doubtful accounts (in dollars)</t>
  </si>
  <si>
    <t>Common stock, par value (in dollars per share)</t>
  </si>
  <si>
    <t>Common stock, shares authorized</t>
  </si>
  <si>
    <t>Common stock, shares issued</t>
  </si>
  <si>
    <t>Common stock, shares outstanding</t>
  </si>
  <si>
    <t>Unaudited Consolidated Statements of Operations - USD ($) $ in Thousands</t>
  </si>
  <si>
    <t>3 Months Ended</t>
  </si>
  <si>
    <t>Jun. 30, 2015</t>
  </si>
  <si>
    <t>Unaudited Consolidated Statements of Operations</t>
  </si>
  <si>
    <t>Revenue</t>
  </si>
  <si>
    <t>Fee revenue</t>
  </si>
  <si>
    <t>Total revenue</t>
  </si>
  <si>
    <t>Costs and expenses:</t>
  </si>
  <si>
    <t>Cost of goods sold</t>
  </si>
  <si>
    <t>Profit-sharing distributions</t>
  </si>
  <si>
    <t>Technology and operations</t>
  </si>
  <si>
    <t>Sales and marketing</t>
  </si>
  <si>
    <t>General and administrative</t>
  </si>
  <si>
    <t>Depreciation and amortization</t>
  </si>
  <si>
    <t>Acquisition costs and related fair value adjustments and impairment of goodwill and long-lived assets</t>
  </si>
  <si>
    <t>Total costs and expenses</t>
  </si>
  <si>
    <t>Income (loss) from operations</t>
  </si>
  <si>
    <t>Interest and other (expense) income, net</t>
  </si>
  <si>
    <t>(Loss) before provision for income taxes</t>
  </si>
  <si>
    <t>Benefit for income taxes</t>
  </si>
  <si>
    <t>Net (loss) income</t>
  </si>
  <si>
    <t>Basic (loss) earnings per common share</t>
  </si>
  <si>
    <t>Diluted (loss) earnings per common share</t>
  </si>
  <si>
    <t>Basic weighted average shares outstanding (in shares)</t>
  </si>
  <si>
    <t>Diluted weighted average shares outstanding (in shares)</t>
  </si>
  <si>
    <t>Unaudited Consolidated Statements of Comprehensive Income (Loss) - USD ($) $ in Thousands</t>
  </si>
  <si>
    <t>Unaudited Consolidated Statements of Comprehensive Income (Loss)</t>
  </si>
  <si>
    <t>Other comprehensive (loss) income:</t>
  </si>
  <si>
    <t>Foreign currency translation</t>
  </si>
  <si>
    <t>Other comprehensive (loss) income, net of taxes</t>
  </si>
  <si>
    <t>Comprehensive (loss) income</t>
  </si>
  <si>
    <t>Unaudited Consolidated Statement of Changes in Stockholders' Equity - 9 months ended Jun. 30, 2016 - USD ($) $ in Thousands</t>
  </si>
  <si>
    <t>Common Stock</t>
  </si>
  <si>
    <t>Additional Paid-in Capital</t>
  </si>
  <si>
    <t>Accumulated Other Comprehensive Loss</t>
  </si>
  <si>
    <t>Retained Earnings</t>
  </si>
  <si>
    <t>Total</t>
  </si>
  <si>
    <t>Balance at Sep. 30, 2015</t>
  </si>
  <si>
    <t>Balance (in shares) at Sep. 30, 2015</t>
  </si>
  <si>
    <t>Increase (Decrease) in Stockholders' Equity</t>
  </si>
  <si>
    <t>Vesting of restricted stock (in shares)</t>
  </si>
  <si>
    <t>Compensation expense and incremental tax loss from grants of common stock options and restricted stock</t>
  </si>
  <si>
    <t>Net loss</t>
  </si>
  <si>
    <t>Balance at Jun. 30, 2016</t>
  </si>
  <si>
    <t>Balance (in shares) at Jun. 30, 2016</t>
  </si>
  <si>
    <t>Unaudited Consolidated Statements of Cash Flows - USD ($) $ in Thousands</t>
  </si>
  <si>
    <t>Operating activities</t>
  </si>
  <si>
    <t>Adjustments to reconcile net income to net cash provided by operating activities:</t>
  </si>
  <si>
    <t>Stock compensation expense</t>
  </si>
  <si>
    <t>Provision (benefit) for inventory allowance</t>
  </si>
  <si>
    <t>Provision for doubtful accounts</t>
  </si>
  <si>
    <t>Deferred tax benefit</t>
  </si>
  <si>
    <t>Impairment of goodwill and long-lived assets</t>
  </si>
  <si>
    <t>Incremental tax loss from exercise of common stock options</t>
  </si>
  <si>
    <t>Changes in operating assets and liabilities:</t>
  </si>
  <si>
    <t>Accounts receivable</t>
  </si>
  <si>
    <t>Prepaid expenses and other assets</t>
  </si>
  <si>
    <t>Accrued expenses and other</t>
  </si>
  <si>
    <t>Other liabilities</t>
  </si>
  <si>
    <t>Net cash provided by operating activities</t>
  </si>
  <si>
    <t>Investing activities</t>
  </si>
  <si>
    <t>Increase in intangibles</t>
  </si>
  <si>
    <t>Purchases of property and equipment, including capitalized software</t>
  </si>
  <si>
    <t>Net cash used in investing activities</t>
  </si>
  <si>
    <t>Financing activities</t>
  </si>
  <si>
    <t>Proceeds from exercise of common stock options (net of tax)</t>
  </si>
  <si>
    <t>Net cash (used) provided by financing activities</t>
  </si>
  <si>
    <t>Effect of exchange rate differences on cash and cash equivalents</t>
  </si>
  <si>
    <t>Net increase in cash and cash equivalents</t>
  </si>
  <si>
    <t>Cash and cash equivalents at beginning of period</t>
  </si>
  <si>
    <t>Cash and cash equivalents at end of period</t>
  </si>
  <si>
    <t>Supplemental disclosure of cash flow information</t>
  </si>
  <si>
    <t>Cash (received) paid for income taxes, net</t>
  </si>
  <si>
    <t>Organization</t>
  </si>
  <si>
    <t>1. Organization
Liquidity Services (the “Company”) employs innovative e-commerce marketplace solutions to manage, value, and sell inventory and equipment for business and government clients. The Company operates a network of leading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its corporate and government sellers to enhance their financial return on offered assets by providing a liquid marketplace and value-added services that encompass the consultative management, valuation, and sale of surplus assets. Our broad range of services include program management, valuation, asset management, reconciliation, RTV &amp; RMA, refurbishment &amp; recycling, fulfillment, marketing &amp; sales, warehousing &amp; transportation, buyer customer support, and compliance &amp; risk mitigation.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www.govliquidation.com, www.govdeals.com, www.networkintl.com, www.truckcenter.com, www.secondipity.com, and www.go-dove.com. We have over 8,000 clients, including Fortune 1000 and Global 500 organizations as well as government agencies. The Company has one reportable segment consisting of operating e-commerce marketplaces for sellers and buyers of new, surplus, and scrap assets.</t>
  </si>
  <si>
    <t>Summary of Significant Accounting Policies</t>
  </si>
  <si>
    <t>2. Summary of Significant Accounting Policies
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and nine months ended June 30, 2016 are not necessarily indicative of the results that may be expected for the year ending September 30, 2016 or for any future period. Fee revenue is revenue earned under the consignment model, as well as other fee revenue, and is presented separately as it accounts for more than 10% of total revenue.
New Accounting Pronouncements
In May 2014, the Financial Accounting Standards Board (FASB) issued Accounting Standards Update (“ASU”) 2014-09, Revenue from Contracts with Customers , which supersedes most existing revenue recognition guidance under GAAP. The new standard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mpany’s consolidated financial statements and related disclosures.
In April 2015, the FASB issued Accounting Standards Update (“ASU”) 2015-05, “ Intangibles - Goodwill and Other - Internal-Use Software (Subtopic 350-40): Customer’s Accounting for Fees Paid in a Cloud Computing Arrangement . ASU 2015-05 provides guidance regarding whether a cloud computing arrangement includes a software license. If a cloud computing arrangement includes a software license, the software license element of the arrangement must be accounted for in a manner consistent with the acquisition of other software licenses. If a cloud computing arrangement does not include a software license, the arrangement must be accounted for as a service contract. ASU 2015-05 does not change the accounting for service contracts. ASU 2015-05 is effective for fiscal years, including interim periods within those fiscal years, beginning after December 15, 2015. Early adoption is permitted. The Company is currently evaluating the methods of adoption allowed by the new standard and the effect that adoption of the standard is expected to have on the Company’s consolidated financial statements and related disclosures.
In February 2016, the FASB issued Accounting Standards Update (“ASU”)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
In March, 2016, the FASB issued Accounting Standards Update (“ASU”) 2016-09, Compensation-Stock Compensation (Topic 718) . The new standard will change certain aspects of accounting for share-based payments to employees. Under the new standard, the Company will no longer record excess tax benefits and certain tax deficiencies in additional paid-in capital (“APIC”). Instead, the Company will record all excess tax benefits and tax deficiencies as income tax expense or benefit in the income statement when the awards vest or are settled. The APIC pools will be eliminated. For interim reporting purposes, the Company will account for excess tax benefits and tax deficiencies as discrete items in the period in which they occur. The new standard will also allow the Company to repurchase more of an employee’s shares than it can today for income tax withholding purposes without triggering liability accounting and to make a policy election to account for forfeitures as they occur. The new guidance will require the Company to present excess tax benefits as an operating activity on the statement of cash flows rather than as a financing activity. The standard will be effective for the Company beginning on October 1, 2017.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market. Cost is determined using the specific identification method. Charges for unsellable inventory, as well as for inventory written down to expected market price, are included in cost of goods sold in the period in which they have been determined to occur. As of June 30, 2016 and September 30, 2015, the Company’s inventory reserve was approximately $2.8 million and $0.8 million, respectively.
Earnings per Share
The Company calculates net income (loss) per share in accordance with FASB Accounting Standards Codification (“ASC”)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unvested restricted stock awards. The dilutive effect of unexercised stock options and unvested restricted stock award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awards are not included in the computation of diluted net income (loss) per share when they are antidilutive.
For the three and nine months ended June 30, 2016, the basic and diluted weighted average common shares were the same because the inclusion of dilutive securities would have been anti-dilutive. Diluted net income attributable to common stockholders per share includes the potential dilution that could occur if securities or other contracts to issue common stock were exercised or converted into common stock. See Note 8 for outstanding stock options and unvested restricted stock, all of which are anti-dilutive.
The following summarizes the basic and diluted income per share:
Three Months Ended June 30,
Nine Months Ended June 30,
2016
2015
2016
2015
(unaudited)
(dollars in thousands, except per share amounts)
Weighted average shares calculation:
Basic weighted average shares outstanding
Treasury stock effect of options and restricted stock
—
—
—
—
Diluted weighted average common shares outstanding
Net (loss) income
$
)
$
$
)
$
)
Basic (loss) income per common share
$
)
$
$
)
$
)
Diluted (loss) income per common share
$
)
$
$
)
$
)
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and stock appreciation right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awards where restrictions lapse upon either the passage of time (service vesting), achievement of performance targets, or some combination thereof. For those restricted stock awards with only service vesting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options and stock awards that contain performance vesting conditions, the Company excludes these award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t>
  </si>
  <si>
    <t>Defense Logistics Agency (DLA) Disposition Services Contracts</t>
  </si>
  <si>
    <t>3. Defense Logistics Agency (DLA) Disposition Services Contracts
The Company has a Surplus Contract with the DLA Disposition Services under which the Company is the remarketer of all Department of Defense (DoD) non-rolling stock surplus turned into the DLA available for sale within the United States, Puerto Rico, and Guam. The Surplus Contract requires the Company to purchase all usable surplus property offered to the Company by the Department of Defense (DoD) at a fixed percentage of the DoD’s original acquisition value (OAV). This fixed percentage is 4.35%; prior to the date the current Surplus Contract became effective, this fixed percentage was 1.8%. The Company retains 100% of the profits from the resale of the property and bears all of the costs for the merchandising and sale of the property. Included in accrued expenses and other current liabilities in the Consolidated Balance Sheet is a liability to the DoD of $10,467,277 and $2,026,000 for inventory as of June 30, 2016 and September 30, 2015, respectively. The Surplus Contract contains a provision providing for a mutual termination of the contract for convenience. The initial two-year base period ends in December 2016. There are four one-year options to extend, exercisable by DLA Disposition Services.
The Company has a Scrap Contract with the DLA Disposition Services under which the Company is the remarketer of all DoD non electronic scrap turned into the DLA available for sale within the United States, Puerto Rico, and Guam.
DLA Disposition Services initiated an Invitation to Bid for the next Scrap Contract. Bids were solicited in February 2016, and the contract was awarded to the Company in April 2016. The contract is a three year contract with two one-year options. The Company will pay a revenue-sharing payment to the DLA under this contract equal to 64.5% of the gross resale proceeds of the scrap property, and the Company will bear all of the costs for the sorting, merchandising and sale of the property. The contract will contain a provision allowing the DLA to terminate the contract for convenience upon written notice from the DLA. The Company expects to commence operations under this contract in the first fiscal quarter of 2017.</t>
  </si>
  <si>
    <t>Goodwill.</t>
  </si>
  <si>
    <t>4. Goodwill
The goodwill of acquired companies is primarily related to the acquisition of an experienced and knowledgeable workforce. The following summarizes goodwill activity for the periods indicated:
Goodwill (in thousands)
Balance at September 30, 2015
$
Translation adjustments
Balance at June 30, 2016
$
Impairment of Goodwill
The Company performs its annual goodwill impairment assessment as of the end of the fiscal year and when indicators of impairment are identified. The last impairment assessment was performed as of September 30, 2015 and the Company identified indicators of impairment, including a decline in the Company’s market capitalization. Goodwill impairment losses as of September 30, 2015, were $136.2 million, including $85.1 million recognized in the nine months ended June 30, 2015. During the nine months ended June 30, 2016, the Company did not identify any additional indicators of impairment.</t>
  </si>
  <si>
    <t>Intangible Assets</t>
  </si>
  <si>
    <t>5. Intangible Assets
As a result of the acquisition of Jacobs Trading Company on October 1, 2011, the Company assumed the rights and obligations of Jacobs Trading Company under the seller’s Master Merchandise Salvage Contract with Wal-Mart Stores, Inc. (the “Wal-Mart Agreement”) dated May 13, 2011. On December 1, 2014, Wal-Mart provided the Company with written notice terminating the Wal-Mart Agreement effective December 8, 2014. As a result of the termination of the Wal-Mart Agreement, the Company concluded that the intangible asset related to the Wal-Mart Agreement was impaired and reduced the remaining unamortized contract intangible asset of $10.3 million to zero during the nine months ended June 30, 2015. This impairment charge is recorded in the Acquisition costs and the related fair value adjustments and impairment of goodwill and long-lived assets line item in the statements of operations. Intangible assets at June 30, 2016 and September 30, 2015 consisted of the following:
June 30, 2016
September 30, 2015
Useful Life (in years)
Gross Carrying Amount
Accumulated Amortization
Net Carrying Amount
Gross Carrying Amount
Accumulated Amortization
Net Carrying Amount
(dollars in thousands)
Contract intangibles
$
$
)
$
$
$
—
$
Brand and technology
3 - 5
)
)
Covenants not to compete
3 - 5
)
)
Patent and trademarks
3 - 10
)
)
Total intangible assets, net
$
$
)
$
$
$
)
$
Future expected amortization of intangible assets at June 30, 2016 is as follows:
Future Amortization
Years ending September 30,
(in thousands)
2016 (remaining three months)
$
2017
2018
2019
2020 and after
Total
$
Intangible assets amortization expense was approximately $0.4 million and $0.5 million for the three months ended June 30, 2016 and 2015, respectively. Intangible assets amortization expense was approximately $1.1 million and $2.6 million for the nine months ended June 30, 2016 and 2015, respectively. In prior years the Company presented amortization of contract intangibles on a separate line item within the consolidated statements of operations. During Q3 of fiscal 2016, the Company reclassified amortization of contract intangibles to the depreciation and amortization line item.</t>
  </si>
  <si>
    <t>Debt</t>
  </si>
  <si>
    <t>6. Debt
Senior Credit Facility
Effective March 25, 2016, the Company terminated its $75 million senior credit facility. Borrowings under the Agreement bore interest at an annual rate equal to the 30 day LIBOR rate plus 1.25% (1.608% at December 31, 2015) and interest payments were due monthly. The Company’s borrowing availability under the Facility as of September 30, 2015 and the date of termination was $37.5 million. There were no outstanding borrowings under the Facility at the time of its termination.</t>
  </si>
  <si>
    <t>Income Taxes</t>
  </si>
  <si>
    <t>7. Income Taxes
The Company’s interim effective income tax rate is based on management’s best current estimate of the expected annual effective income tax rate. The Company recorded a pre-tax loss in the first nine months of fiscal year 2016 and its corresponding effective tax rate is approximately 28.3%.
The Company applies the authoritative guidance related to uncertainty in income taxes. The Company has concluded that there were no uncertain tax positions identified during its analysi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s for fiscal 2012 through 2015. The Company anticipates no material tax liability will arise from these examinations. The statute of limitations for U.S. federal income tax returns for years prior to fiscal 2013 is now closed. However, certain tax attribute carryforwards that were generated prior to fiscal 2013 may be adjusted upon examination by tax authorities if they are utilized.</t>
  </si>
  <si>
    <t>Stockholders' Equity</t>
  </si>
  <si>
    <t>8. Stockholders’ Equity
Share Repurchase Program
Since 2008, the Company’s Board of Directors has approved the repurchase of up to $101.9 million in shares under a share repurchase program. Under the program, the Company is authorized to repurchase issued and outstanding shares of our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 did not repurchase shares under this program during the nine months ended June 30, 2016. As of June 30, 2016, the Company may repurchase an additional $10.1 million shares under this program.
2006 Omnibus Long-Term Incentive Plan (the 2006 Plan)
Under the 2006 Plan, as amended, 10,000,000 shares of common stock were available for issuance. At September 30, 2014, there were 772,227 shares remaining reserved for issuance in connection with awards under the 2006 Plan. In February 2015, at the Company’s annual meeting of stockholders, the stockholders approved an amendment to the 2006 Plan which increased the shares available for issuance under the 2006 Plan by 3,000,000 shares and established a fungible share pool so that awards other than options or stock appreciation rights granted after January 9, 2015, would be counted as 1.5 shares from the shares reserved for issuance under the 2006 Plan. During the nine months ended June 30, 2016, the Company canceled 92,499 options and 214,014 restricted shares with performance conditions because the Compensation Committee, which administers the 2006 Plan, determined the performance goals had become unachievable. At June 30, 2016, there were 340,851 shares remaining reserved for issuance in connection with awards under the 2006 Plan.
During fiscal year 2015, the Company issued 737,972 cash-settled stock appreciation rights at the price of $9.35, and 59,156 cash-settled stock appreciation rights were forfeited. During the nine months ended June 30, 2016, the Company issued 1,062,668 cash-settled stock appreciation rights at a price of $4.57 and 87,607 cash-settled stock appreciation rights were forfeited. Stock appreciation rights are recorded as liability awards.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 Company issues stock appreciation rights where restrictions lapse upon either the passage of time (service vesting), achievement of performance targets, or some combination of these conditions. For those stock appreciation right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The stock appreciation rights that include only service conditions generally vest over a period of one to four years conditioned on continued employment for the incentive period.
Stock Option Activity
A summary of the Company’s stock option activity for the year ended September 30, 2015 and the nine months ended June 30, 2016 is as follows:
Options
Weighted- Average Exercise Price
Options outstanding at September 30, 2014
$
Options granted
Options exercised
)
Options canceled
)
Options outstanding at September 30, 2015
Options granted
Options exercised
—
—
Options canceled
)
Options outstanding at June 30, 2016
Options exercisable at June 30, 2016
The intrinsic value and weighted average remaining contractual life in years of outstanding and exercisable options at June 30, 2016 is approximately $684,975 and 6.66 and $24,512 and 4.71, respectively, based on a stock price of $7.84 on June 30, 2016. Over the last three years, volatility rates have ranged from 50.90% - 77.92%, the dividend rate has been 0%, risk free interest rates have ranged from 0.12% - 1.51% and expected forfeiture rates have ranged from 19.70% - 23.54%.
Restricted Share Activity
A summary of the Company’s restricted share activity for the year ended September 30, 2015 and the nine months ended June 30, 2016 is as follows:
Restricted Shares
Weighted- Average Fair Value
Unvested restricted shares at September 30, 2014
$
Restricted shares granted
Restricted shares vested
)
Restricted shares canceled
)
Unvested restricted shares at September 30, 2015
Restricted shares granted
Restricted shares vested
)
Restricted shares canceled
)
Unvested restricted shares at June 30, 2016
The intrinsic value and weighted average remaining contractual life in years of unvested restricted shares at June 30, 2016 is approximately $21.2 million and 8.91, respectively, based on a stock price of $7.84 on June 30, 2016.</t>
  </si>
  <si>
    <t>Fair Value Measurement</t>
  </si>
  <si>
    <t>9. Fair Value Measurement
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June 30, 2016 and September 30, 2015, the Company had no Level 1, Level 2, or Level 3 assets or liabilities that were recorded at fair value on a recurring basis.
The Company’s financial assets not measured at fair value are cash and cash equivalents (which includes cash and commercial paper with original maturities of less than 90 days). The Company believes the carrying value of these instruments approximates fair value due to the short term maturities.</t>
  </si>
  <si>
    <t>Defined Benefit Pension Plan</t>
  </si>
  <si>
    <t>10. Defined Benefit Pension Plan
Certain employees of GoIndustry (UK) Limited (“GoIndustry”), which the Company acquired in July 2012, are covered by the Henry Butcher Pension Fund and Life Assurance Scheme (the “Scheme”), a qualified defined benefit pension plan.
The net periodic benefit recognized for the three and nine months ended June 30, 2016 and 2015 included the following components:
Three Months Ended June 30,
Nine Months Ended June 30,
Qualified Defined Benefit Pension Plan
2016
2015
2016
2015
(dollars in thousands)
Service cost
$
—
$
—
$
—
$
—
Interest cost
$
$
$
Expected return on plan assets
)
)
)
)
Amortization of prior service cost
—
—
—
—
Amortization of actuarial (gain)/loss
—
—
—
—
Amortization of transitional obligation/(asset)
—
—
—
—
Total net periodic benefit
$
)
$
)
$
)
$
)</t>
  </si>
  <si>
    <t>Guarantees</t>
  </si>
  <si>
    <t>11. Guarantees
During the second quarter of 2015, the Company issued a guarantee to GoIndustry and the Trustees (the “Trustees”) of the Scheme. Under the arrangement, the Company irrevocably and unconditionally (a) guarantees to the Trustees punctual performance by GoIndust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GoIndust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 The funded status of the Scheme as of September 30, 2015, was disclosed in Note 14, Defined Benefit Pension Plan, to the consolidated financial statements included in the Company’s Annual Report on Form 10-K for the year ended September 30, 2015.</t>
  </si>
  <si>
    <t>Business Realignment Expenses</t>
  </si>
  <si>
    <t>12. Business Realignment Expenses
On October 1, 2014, the Company announced that it had realigned its workforce in response to the new terms and scope of the current Surplus Contract and to adjust for the efficiencies realized in its commercial business through ongoing integration efforts to support the future vision and growth of the Company. The business realignment included employee reductions across the organization. Business realignment expenses during the fiscal year ended September 30, 2014, included costs of $1.8 million in employee severance and benefit costs. In September 2015, the Company evaluated its business realignment effort. This evaluation resulted in a net increase of $0.3 million in accrued expense primarily due to timing changes in commencement of the current Surplus Contract and the delay in the wind-down of the NESA business.
The table below sets forth the significant components and activity in the business realignment initiatives during the nine months ended June 30, 2016.
(in thousands)
Liability Balance at September 30, 2015
Business Realignment Expenses
Cash Payments
Liability Balance at June 30, 2016
Employee severance and benefit costs for fiscal 2014 accrual
$
$
)
$
)
$
Employee severance and benefit costs for fiscal 2015 accrual
)
)
Total
$
$
)
$
)
$
The business realignment expenses are recorded in costs and expenses from operations in the statement of operations, and in accrued expenses and other current liabilities on the balance sheet as of June 30, 2016 and September 30, 2015.</t>
  </si>
  <si>
    <t>Legal Proceedings</t>
  </si>
  <si>
    <t>13. Legal Proceedings
On July 14, 2014, Leonard Howard filed a putative class action complaint in the United States District Court for the District of Columbia against the Company and its chief executive officer, chief financial officer, and chief accounting officer, on behalf of stockholders who purchased the Company’s common stock between February 1, 2012, and May 7, 2014. The complaint alleges that defendants violated Sections 10(b) and 20(a) of the Securities Exchange Act of 1934 by, among other things, misrepresenting the Company’s growth initiative, growth potential, and financial and operating conditions, thereby artificially inflating its share price, and seeks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s substantially similar claims but which does not name the chief accounting officer as a defendant. On March 2, 2015, the Company moved to dismiss the amended complaint for failure to state a claim or plead fraud with the requisite particularity. On March 31, 2016, the Court granted that motion in part and denied it in part. On May 16, 2016, the Company answered the amended complaint, and on June 7, 2016, the Court entered a scheduling order calling for Plaintiffs to fully brief any motion for class certification by February 17, 2017, for fact discovery to be completed by June 30, 2017, and for expert discovery to be completed by December 22, 2017. The Company believes the allegations in the amended complaint are without merit and cannot estimate a range of potential liability, if any, at this time.
On June 8, 2016, Harold Slingerland filed a putative derivative complaint in the Superior Court for the District of Columbia, purportedly on behalf of the Company against individuals who served on the Company’s Board of Directors between February 1, 2012, and May 7, 2014. The complaint in this action asserts that, among other things, the defendants breached their fiduciary duties to the Company and its stockholders by causing or allowing the Company to make the same alleged misstatements that are the subject of the putative class action complaint and exposing the Company to potentially significant costs and expenses in connection with defending that action. The complaint seeks monetary damages from the defendants other than Liquidity Services, changes to Liquidity Services’ corporate governance, disgorgement of any profits, benefits, or other compensation obtained by the director defendants, and an award of attorneys’ fees, costs, and expenses for plaintiff’s counsel. There may be additional putative derivative complaints filed in the future asserting similar claims.</t>
  </si>
  <si>
    <t>Termination of the Wal-Mart Agreement</t>
  </si>
  <si>
    <t>14. Termination of the Wal-Mart Agreement
As a result of the acquisition of Jacobs Trading Company on October 1, 2011, the Company assumed the rights and obligations of Jacobs Trading Company under the seller’s Master Merchandise Salvage Contract with Wal-Mart Stores, Inc. (the “Wal-Mart Agreement”) dated May 13, 2011. On December 1, 2014, Wal-Mart provided the Company written notice (the “Termination Notice”) terminating the Wal-Mart Agreement effective December 8, 2014. The Termination Notice alleged that the Company failed to comply with certain provisions under the Wal-Mart Agreement with respect to service level requirements and restrictions on the disposition of merchandise. The Company disputed these allegations and contested the termination of the Wal-Mart Agreement with Wal-Mart. As a result of negotiations with Wal-Mart, on January 22, 2015, a settlement was finalized whereby, in exchange for both parties waiving all respective claims against the other, Wal-Mart agreed to pay $7.5 million in damages. The payment was received from Wal-Mart in February 2015.</t>
  </si>
  <si>
    <t>Summary of Significant Accounting Policies (Policies)</t>
  </si>
  <si>
    <t>Unaudited Interim Financial Information</t>
  </si>
  <si>
    <t>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and nine months ended June 30, 2016 are not necessarily indicative of the results that may be expected for the year ending September 30, 2016 or for any future period. Fee revenue is revenue earned under the consignment model, as well as other fee revenue, and is presented separately as it accounts for more than 10% of total revenue.</t>
  </si>
  <si>
    <t>New Accounting Pronouncements</t>
  </si>
  <si>
    <t>New Accounting Pronouncements
In May 2014, the Financial Accounting Standards Board (FASB) issued Accounting Standards Update (“ASU”) 2014-09, Revenue from Contracts with Customers , which supersedes most existing revenue recognition guidance under GAAP. The new standard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mpany’s consolidated financial statements and related disclosures.
In April 2015, the FASB issued Accounting Standards Update (“ASU”) 2015-05, “ Intangibles - Goodwill and Other - Internal-Use Software (Subtopic 350-40): Customer’s Accounting for Fees Paid in a Cloud Computing Arrangement . ASU 2015-05 provides guidance regarding whether a cloud computing arrangement includes a software license. If a cloud computing arrangement includes a software license, the software license element of the arrangement must be accounted for in a manner consistent with the acquisition of other software licenses. If a cloud computing arrangement does not include a software license, the arrangement must be accounted for as a service contract. ASU 2015-05 does not change the accounting for service contracts. ASU 2015-05 is effective for fiscal years, including interim periods within those fiscal years, beginning after December 15, 2015. Early adoption is permitted. The Company is currently evaluating the methods of adoption allowed by the new standard and the effect that adoption of the standard is expected to have on the Company’s consolidated financial statements and related disclosures.
In February 2016, the FASB issued Accounting Standards Update (“ASU”)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
In March, 2016, the FASB issued Accounting Standards Update (“ASU”) 2016-09, Compensation-Stock Compensation (Topic 718) . The new standard will change certain aspects of accounting for share-based payments to employees. Under the new standard, the Company will no longer record excess tax benefits and certain tax deficiencies in additional paid-in capital (“APIC”). Instead, the Company will record all excess tax benefits and tax deficiencies as income tax expense or benefit in the income statement when the awards vest or are settled. The APIC pools will be eliminated. For interim reporting purposes, the Company will account for excess tax benefits and tax deficiencies as discrete items in the period in which they occur. The new standard will also allow the Company to repurchase more of an employee’s shares than it can today for income tax withholding purposes without triggering liability accounting and to make a policy election to account for forfeitures as they occur. The new guidance will require the Company to present excess tax benefits as an operating activity on the statement of cash flows rather than as a financing activity. The standard will be effective for the Company beginning on October 1, 2017.</t>
  </si>
  <si>
    <t>Business Combinations</t>
  </si>
  <si>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t>
  </si>
  <si>
    <t>Accounts Receivable</t>
  </si>
  <si>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Inventory
Inventory consists of property obtained for resale, generally through the online auction process, and is stated at the lower of cost or market. Cost is determined using the specific identification method. Charges for unsellable inventory, as well as for inventory written down to expected market price, are included in cost of goods sold in the period in which they have been determined to occur. As of June 30, 2016 and September 30, 2015, the Company’s inventory reserve was approximately $2.8 million and $0.8 million, respectively.</t>
  </si>
  <si>
    <t>Earnings per Share</t>
  </si>
  <si>
    <t>Earnings per Share
The Company calculates net income (loss) per share in accordance with FASB Accounting Standards Codification (“ASC”)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unvested restricted stock awards. The dilutive effect of unexercised stock options and unvested restricted stock award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awards are not included in the computation of diluted net income (loss) per share when they are antidilutive.
For the three and nine months ended June 30, 2016, the basic and diluted weighted average common shares were the same because the inclusion of dilutive securities would have been anti-dilutive. Diluted net income attributable to common stockholders per share includes the potential dilution that could occur if securities or other contracts to issue common stock were exercised or converted into common stock. See Note 8 for outstanding stock options and unvested restricted stock, all of which are anti-dilutive.
The following summarizes the basic and diluted income per share:
Three Months Ended June 30,
Nine Months Ended June 30,
2016
2015
2016
2015
(unaudited)
(dollars in thousands, except per share amounts)
Weighted average shares calculation:
Basic weighted average shares outstanding
Treasury stock effect of options and restricted stock
—
—
—
—
Diluted weighted average common shares outstanding
Net (loss) income
$
)
$
$
)
$
)
Basic (loss) income per common share
$
)
$
$
)
$
)
Diluted (loss) income per common share
$
)
$
$
)
$
)</t>
  </si>
  <si>
    <t>Stock-Based Compensation</t>
  </si>
  <si>
    <t>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and stock appreciation right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awards where restrictions lapse upon either the passage of time (service vesting), achievement of performance targets, or some combination thereof. For those restricted stock awards with only service vesting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options and stock awards that contain performance vesting conditions, the Company excludes these award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t>
  </si>
  <si>
    <t>Summary of Significant Accounting Policies (Tables)</t>
  </si>
  <si>
    <t>Summary of the basic and diluted income per share</t>
  </si>
  <si>
    <t>Three Months Ended June 30,
Nine Months Ended June 30,
2016
2015
2016
2015
(unaudited)
(dollars in thousands, except per share amounts)
Weighted average shares calculation:
Basic weighted average shares outstanding
Treasury stock effect of options and restricted stock
—
—
—
—
Diluted weighted average common shares outstanding
Net (loss) income
$
)
$
$
)
$
)
Basic (loss) income per common share
$
)
$
$
)
$
)
Diluted (loss) income per common share
$
)
$
$
)
$
)</t>
  </si>
  <si>
    <t>Goodwill (Tables)</t>
  </si>
  <si>
    <t>Summary of goodwill activity</t>
  </si>
  <si>
    <t>Goodwill (in thousands)
Balance at September 30, 2015
$
Translation adjustments
Balance at June 30, 2016
$</t>
  </si>
  <si>
    <t>Intangible Assets (Tables)</t>
  </si>
  <si>
    <t>Schedule of intangible assets</t>
  </si>
  <si>
    <t>June 30, 2016
September 30, 2015
Useful Life (in years)
Gross Carrying Amount
Accumulated Amortization
Net Carrying Amount
Gross Carrying Amount
Accumulated Amortization
Net Carrying Amount
(dollars in thousands)
Contract intangibles
$
$
)
$
$
$
—
$
Brand and technology
3 - 5
)
)
Covenants not to compete
3 - 5
)
)
Patent and trademarks
3 - 10
)
)
Total intangible assets, net
$
$
)
$
$
$
)
$</t>
  </si>
  <si>
    <t>Schedule of future expected amortization of intangible assets</t>
  </si>
  <si>
    <t>Future Amortization
Years ending September 30,
(in thousands)
2016 (remaining three months)
$
2017
2018
2019
2020 and after
Total
$</t>
  </si>
  <si>
    <t>Stockholders' Equity (Tables)</t>
  </si>
  <si>
    <t>Summary of stock option activity</t>
  </si>
  <si>
    <t>Options
Weighted- Average Exercise Price
Options outstanding at September 30, 2014
$
Options granted
Options exercised
)
Options canceled
)
Options outstanding at September 30, 2015
Options granted
Options exercised
—
—
Options canceled
)
Options outstanding at June 30, 2016
Options exercisable at June 30, 2016</t>
  </si>
  <si>
    <t>Summary of restricted share activity</t>
  </si>
  <si>
    <t>Restricted Shares
Weighted- Average Fair Value
Unvested restricted shares at September 30, 2014
$
Restricted shares granted
Restricted shares vested
)
Restricted shares canceled
)
Unvested restricted shares at September 30, 2015
Restricted shares granted
Restricted shares vested
)
Restricted shares canceled
)
Unvested restricted shares at June 30, 2016</t>
  </si>
  <si>
    <t>Defined Benefit Pension Plan (Tables)</t>
  </si>
  <si>
    <t>Schedule of net periodic benefit cost recognized</t>
  </si>
  <si>
    <t>Three Months Ended June 30,
Nine Months Ended June 30,
Qualified Defined Benefit Pension Plan
2016
2015
2016
2015
(dollars in thousands)
Service cost
$
—
$
—
$
—
$
—
Interest cost
$
$
$
Expected return on plan assets
)
)
)
)
Amortization of prior service cost
—
—
—
—
Amortization of actuarial (gain)/loss
—
—
—
—
Amortization of transitional obligation/(asset)
—
—
—
—
Total net periodic benefit
$
)
$
)
$
)
$
)</t>
  </si>
  <si>
    <t>Business Realignment Expenses (Tables)</t>
  </si>
  <si>
    <t>Schedule of significant components and activity in business realignment initiatives</t>
  </si>
  <si>
    <t>(in thousands)
Liability Balance at September 30, 2015
Business Realignment Expenses
Cash Payments
Liability Balance at June 30, 2016
Employee severance and benefit costs for fiscal 2014 accrual
$
$
)
$
)
$
Employee severance and benefit costs for fiscal 2015 accrual
)
)
Total
$
$
)
$
)
$</t>
  </si>
  <si>
    <t>Organization (Details)</t>
  </si>
  <si>
    <t>Jun. 30, 2016segmentcategoryclient</t>
  </si>
  <si>
    <t>Minimum number of product categories offered (in categories) | category</t>
  </si>
  <si>
    <t>Number of clients | client</t>
  </si>
  <si>
    <t>Reportable segments (in segments) | segment</t>
  </si>
  <si>
    <t>Summary of Significant Accounting Policies - Inventory (Details) - USD ($) $ in Millions</t>
  </si>
  <si>
    <t>Inventory reserve</t>
  </si>
  <si>
    <t>Summary of Significant Accounting Policies - Earnings Per Share (Details) - USD ($) $ / shares in Units, $ in Thousands</t>
  </si>
  <si>
    <t>Weighted average shares calculation:</t>
  </si>
  <si>
    <t>Basic weighted average shares outstanding</t>
  </si>
  <si>
    <t>Diluted weighted average common shares outstanding</t>
  </si>
  <si>
    <t>Basic (loss) income per common share (in dollars per share)</t>
  </si>
  <si>
    <t>Diluted (loss) income per common share (in dollars per share)</t>
  </si>
  <si>
    <t>Defense Logistics Agency (DLA) Disposition Services Contracts (Details)</t>
  </si>
  <si>
    <t>1 Months Ended</t>
  </si>
  <si>
    <t>Apr. 30, 2016Option</t>
  </si>
  <si>
    <t>Jun. 30, 2016USD ($)Option</t>
  </si>
  <si>
    <t>Sep. 30, 2015USD ($)</t>
  </si>
  <si>
    <t>Significant Contracts</t>
  </si>
  <si>
    <t>Liability for inventory included in accrued expenses and other current liabilities | $</t>
  </si>
  <si>
    <t>Non-rolling stock</t>
  </si>
  <si>
    <t>Usable surplus property to be purchased as a fixed percentage of DoD's original acquisition value</t>
  </si>
  <si>
    <t>1.80%</t>
  </si>
  <si>
    <t>Surplus Contract</t>
  </si>
  <si>
    <t>Base Period</t>
  </si>
  <si>
    <t>2 years</t>
  </si>
  <si>
    <t>Number of extended renewal options | Option</t>
  </si>
  <si>
    <t>Term of each renewal options extended</t>
  </si>
  <si>
    <t>1 year</t>
  </si>
  <si>
    <t>Surplus Contract | U.S. Department of Defense</t>
  </si>
  <si>
    <t>Surplus Contract | Non-rolling stock</t>
  </si>
  <si>
    <t>4.35%</t>
  </si>
  <si>
    <t>Profits from resale of the property retained (as a percent)</t>
  </si>
  <si>
    <t>100.00%</t>
  </si>
  <si>
    <t>Scrap Contract</t>
  </si>
  <si>
    <t>Term of contract</t>
  </si>
  <si>
    <t>3 years</t>
  </si>
  <si>
    <t>Number of renewal options | Option</t>
  </si>
  <si>
    <t>Term of renewal options</t>
  </si>
  <si>
    <t>Adjusted percentage of profit sharing distribution</t>
  </si>
  <si>
    <t>64.50%</t>
  </si>
  <si>
    <t>Goodwill (Details) - USD ($) $ in Thousands</t>
  </si>
  <si>
    <t>12 Months Ended</t>
  </si>
  <si>
    <t>Balance at the beginning of the period</t>
  </si>
  <si>
    <t>Translation adjustments</t>
  </si>
  <si>
    <t>Balance at the end of the period</t>
  </si>
  <si>
    <t>Impairment of goodwill</t>
  </si>
  <si>
    <t>Intangible Assets - Carrying Amount (Details) - USD ($) $ in Thousands</t>
  </si>
  <si>
    <t>Gross Carrying Amount</t>
  </si>
  <si>
    <t>Accumulated Amortization</t>
  </si>
  <si>
    <t>Contract intangibles</t>
  </si>
  <si>
    <t>Useful life</t>
  </si>
  <si>
    <t>10 years</t>
  </si>
  <si>
    <t>Contract intangibles | Contract Termination</t>
  </si>
  <si>
    <t>Write off of intangible asset</t>
  </si>
  <si>
    <t>Brand and technology</t>
  </si>
  <si>
    <t>Brand and technology | Minimum</t>
  </si>
  <si>
    <t>Brand and technology | Maximum</t>
  </si>
  <si>
    <t>5 years</t>
  </si>
  <si>
    <t>Covenants not to compete</t>
  </si>
  <si>
    <t>Covenants not to compete | Minimum</t>
  </si>
  <si>
    <t>Covenants not to compete | Maximum</t>
  </si>
  <si>
    <t>Patent and trademarks</t>
  </si>
  <si>
    <t>Patent and trademarks | Minimum</t>
  </si>
  <si>
    <t>Patent and trademarks | Maximum</t>
  </si>
  <si>
    <t>Intangible Assets - Amortization (Details) - USD ($) $ in Thousands</t>
  </si>
  <si>
    <t>Future expected amortization of intangible assets</t>
  </si>
  <si>
    <t>2016 (remaining three months)</t>
  </si>
  <si>
    <t>2020 and after</t>
  </si>
  <si>
    <t>Amortization expense</t>
  </si>
  <si>
    <t>Debt (Details) - Senior Credit Facility - USD ($) $ in Millions</t>
  </si>
  <si>
    <t>Mar. 25, 2016</t>
  </si>
  <si>
    <t>Dec. 31, 2015</t>
  </si>
  <si>
    <t>Credit facility terminated</t>
  </si>
  <si>
    <t>Available borrowing capacity</t>
  </si>
  <si>
    <t>Amount outstanding</t>
  </si>
  <si>
    <t>LIBOR</t>
  </si>
  <si>
    <t>Percentage added to reference rate</t>
  </si>
  <si>
    <t>1.25%</t>
  </si>
  <si>
    <t>Interest rate at period end (as a percent)</t>
  </si>
  <si>
    <t>1.608%</t>
  </si>
  <si>
    <t>Income Taxes (Details) $ in Millions</t>
  </si>
  <si>
    <t>Jun. 30, 2016USD ($)</t>
  </si>
  <si>
    <t>Expected effective tax rate (as a percent)</t>
  </si>
  <si>
    <t>28.30%</t>
  </si>
  <si>
    <t>Uncertain tax positions</t>
  </si>
  <si>
    <t>Stockholders' Equity - Repurchase Program (Details) $ in Millions</t>
  </si>
  <si>
    <t>Share repurchase program approved amount</t>
  </si>
  <si>
    <t>Amount yet to be expended under the program</t>
  </si>
  <si>
    <t>Stockholders' Equity - 2006 Plan (Details) - $ / shares</t>
  </si>
  <si>
    <t>Feb. 28, 2015</t>
  </si>
  <si>
    <t>Jan. 09, 2015</t>
  </si>
  <si>
    <t>Sep. 30, 2014</t>
  </si>
  <si>
    <t>2006 Omnibus Long-Term Incentive Plan (the 2006 Plan)</t>
  </si>
  <si>
    <t>Shares available for issuance</t>
  </si>
  <si>
    <t>Remaining shares reserved for issuance</t>
  </si>
  <si>
    <t>Increase in shares available for issuance</t>
  </si>
  <si>
    <t>Reserve shares counted per share granted from fungible share pool (in shares)</t>
  </si>
  <si>
    <t>Options canceled (in shares)</t>
  </si>
  <si>
    <t>Forfeited (in shares)</t>
  </si>
  <si>
    <t>Employee and director options</t>
  </si>
  <si>
    <t>Options granted (in shares)</t>
  </si>
  <si>
    <t>Options granted, exercise prices (in dollars per share)</t>
  </si>
  <si>
    <t>Options forfeited (in shares)</t>
  </si>
  <si>
    <t>Employee and director options | Minimum</t>
  </si>
  <si>
    <t>Shares and options vesting period</t>
  </si>
  <si>
    <t>Employee and director options | Maximum</t>
  </si>
  <si>
    <t>4 years</t>
  </si>
  <si>
    <t>Restricted shares</t>
  </si>
  <si>
    <t>Granted (in shares)</t>
  </si>
  <si>
    <t>Granted (in dollars per share)</t>
  </si>
  <si>
    <t>Restricted shares | Minimum</t>
  </si>
  <si>
    <t>Restricted shares | Maximum</t>
  </si>
  <si>
    <t>Options or stock appreciation rights | Maximum</t>
  </si>
  <si>
    <t>Number of shares awarded per person per year</t>
  </si>
  <si>
    <t>Other than options or stock appreciation rights | Maximum</t>
  </si>
  <si>
    <t>Cash-settled stock appreciation rights</t>
  </si>
  <si>
    <t>Stockholders' Equity - 2006 Plan Activity (Details) - Employee and director options - $ / shares</t>
  </si>
  <si>
    <t>Stock option activity</t>
  </si>
  <si>
    <t>Options outstanding at the beginning of the perio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 Intrinsic Value and Valuation Assumptions (Details) - Employee and director options</t>
  </si>
  <si>
    <t>36 Months Ended</t>
  </si>
  <si>
    <t>Jun. 30, 2016USD ($)$ / shares</t>
  </si>
  <si>
    <t>Intrinsic value and weighted average remaining contractual life in years of outstanding and exercisable options</t>
  </si>
  <si>
    <t>Intrinsic value of outstanding shares</t>
  </si>
  <si>
    <t>Weighted average remaining contractual life of outstanding options</t>
  </si>
  <si>
    <t>6 years 7 months 28 days</t>
  </si>
  <si>
    <t>Intrinsic value of exercisable options</t>
  </si>
  <si>
    <t>Weighted average remaining contractual life of exercisable options</t>
  </si>
  <si>
    <t>4 years 8 months 16 days</t>
  </si>
  <si>
    <t>Stock price (in dollars per share) | $ / shares</t>
  </si>
  <si>
    <t>Fair value assumptions</t>
  </si>
  <si>
    <t>Expected volatility, minimum (as a percent)</t>
  </si>
  <si>
    <t>50.90%</t>
  </si>
  <si>
    <t>Expected volatility, maximum (as a percent)</t>
  </si>
  <si>
    <t>77.92%</t>
  </si>
  <si>
    <t>Dividend yield (as a percent)</t>
  </si>
  <si>
    <t>0.00%</t>
  </si>
  <si>
    <t>Risk free interest rate, minimum (as a percent)</t>
  </si>
  <si>
    <t>0.12%</t>
  </si>
  <si>
    <t>Risk free interest rate, maximum (as a percent)</t>
  </si>
  <si>
    <t>1.51%</t>
  </si>
  <si>
    <t>Minimum</t>
  </si>
  <si>
    <t>Expected forfeiture rate (as a percent)</t>
  </si>
  <si>
    <t>19.70%</t>
  </si>
  <si>
    <t>Maximum</t>
  </si>
  <si>
    <t>23.54%</t>
  </si>
  <si>
    <t>Stockholders' Equity - Restricted Share Activity (Details) - USD ($) $ / shares in Units, $ in Millions</t>
  </si>
  <si>
    <t>Restricted share activity</t>
  </si>
  <si>
    <t>Restricted shares cancelled</t>
  </si>
  <si>
    <t>Unvested restricted shares at the beginning of the period</t>
  </si>
  <si>
    <t>Restricted shares granted</t>
  </si>
  <si>
    <t>Restricted shares vested</t>
  </si>
  <si>
    <t>Unvested restricted shares at the end of the period</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Unvested awards</t>
  </si>
  <si>
    <t>Intrinsic value of unvested restricted shares</t>
  </si>
  <si>
    <t>Weighted average remaining contractual life of unvested restricted shares</t>
  </si>
  <si>
    <t>8 years 10 months 28 days</t>
  </si>
  <si>
    <t>Stock price (in dollars per share)</t>
  </si>
  <si>
    <t>Fair Value Measurement (Details) - Recurring basis - USD ($) $ in Thousands</t>
  </si>
  <si>
    <t>Fair value measurement</t>
  </si>
  <si>
    <t>Assets, fair value</t>
  </si>
  <si>
    <t>Liabilities, fair value</t>
  </si>
  <si>
    <t>Defined Benefit Pension Plan (Details) - Defined benefit pension plan. - USD ($) $ in Thousands</t>
  </si>
  <si>
    <t>Net periodic benefit cost recognized</t>
  </si>
  <si>
    <t>Interest cost</t>
  </si>
  <si>
    <t>Expected return on plan assets</t>
  </si>
  <si>
    <t>Total net periodic benefit</t>
  </si>
  <si>
    <t>Guarantees (Details) £ in Millions</t>
  </si>
  <si>
    <t>Jun. 30, 2016GBP (£)</t>
  </si>
  <si>
    <t>Guarantee Obligation Value, maximum</t>
  </si>
  <si>
    <t>Business Realignment Expense (Details) - USD ($) $ in Thousands</t>
  </si>
  <si>
    <t>Business realignment expenses rollforward</t>
  </si>
  <si>
    <t>Employee severance and benefit costs</t>
  </si>
  <si>
    <t>Net increase</t>
  </si>
  <si>
    <t>Liability Balance, beginning</t>
  </si>
  <si>
    <t>Cash Payments</t>
  </si>
  <si>
    <t>Liability Balance, ending</t>
  </si>
  <si>
    <t>Employee severance for fiscal year 2014</t>
  </si>
  <si>
    <t>Employee severance for fiscal year 2015</t>
  </si>
  <si>
    <t>Termination of Wal Mart Agreement (Details) - USD ($) $ in Thousands</t>
  </si>
  <si>
    <t>Wal-Mar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3546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074141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39</v>
      </c>
      <c t="s" r="B1" s="2">
        <v>1</v>
      </c>
    </row>
    <row r="2" spans="1:2">
      <c t="s" r="B2" s="2">
        <v>2</v>
      </c>
    </row>
    <row r="3" spans="1:2">
      <c t="s" r="A3" s="3">
        <v>139</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36</v>
      </c>
      <c t="s" r="B1" s="2">
        <v>1</v>
      </c>
    </row>
    <row r="2" spans="1:2">
      <c t="s" r="B2" s="2">
        <v>2</v>
      </c>
    </row>
    <row r="3" spans="1:2">
      <c t="s" r="A3" s="3">
        <v>141</v>
      </c>
    </row>
    <row r="4" spans="1:2">
      <c t="s" r="A4" s="4">
        <v>36</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9865</v>
      </c>
      <c t="n" r="C3" s="7">
        <v>95465</v>
      </c>
    </row>
    <row r="4" spans="1:3">
      <c t="s" r="A4" s="4">
        <v>28</v>
      </c>
      <c t="n" r="B4" s="6">
        <v>8965</v>
      </c>
      <c t="n" r="C4" s="6">
        <v>6194</v>
      </c>
    </row>
    <row r="5" spans="1:3">
      <c t="s" r="A5" s="4">
        <v>29</v>
      </c>
      <c t="n" r="B5" s="6">
        <v>25829</v>
      </c>
      <c t="n" r="C5" s="6">
        <v>25510</v>
      </c>
    </row>
    <row r="6" spans="1:3">
      <c t="s" r="A6" s="4">
        <v>30</v>
      </c>
      <c t="n" r="B6" s="6">
        <v>1409</v>
      </c>
      <c t="n" r="C6" s="6">
        <v>33491</v>
      </c>
    </row>
    <row r="7" spans="1:3">
      <c t="s" r="A7" s="4">
        <v>31</v>
      </c>
      <c t="n" r="B7" s="6">
        <v>12070</v>
      </c>
      <c t="n" r="C7" s="6">
        <v>19903</v>
      </c>
    </row>
    <row r="8" spans="1:3">
      <c t="s" r="A8" s="4">
        <v>32</v>
      </c>
      <c t="n" r="B8" s="6">
        <v>7161</v>
      </c>
      <c t="n" r="C8" s="6">
        <v>7826</v>
      </c>
    </row>
    <row r="9" spans="1:3">
      <c t="s" r="A9" s="4">
        <v>33</v>
      </c>
      <c t="n" r="B9" s="6">
        <v>185299</v>
      </c>
      <c t="n" r="C9" s="6">
        <v>188389</v>
      </c>
    </row>
    <row r="10" spans="1:3">
      <c t="s" r="A10" s="4">
        <v>34</v>
      </c>
      <c t="n" r="B10" s="6">
        <v>14098</v>
      </c>
      <c t="n" r="C10" s="6">
        <v>13356</v>
      </c>
    </row>
    <row r="11" spans="1:3">
      <c t="s" r="A11" s="4">
        <v>35</v>
      </c>
      <c t="n" r="B11" s="6">
        <v>2965</v>
      </c>
      <c t="n" r="C11" s="6">
        <v>4051</v>
      </c>
    </row>
    <row r="12" spans="1:3">
      <c t="s" r="A12" s="4">
        <v>36</v>
      </c>
      <c t="n" r="B12" s="6">
        <v>64114</v>
      </c>
      <c t="n" r="C12" s="6">
        <v>64073</v>
      </c>
    </row>
    <row r="13" spans="1:3">
      <c t="s" r="A13" s="4">
        <v>37</v>
      </c>
      <c t="n" r="B13" s="6">
        <v>14147</v>
      </c>
      <c t="n" r="C13" s="6">
        <v>5871</v>
      </c>
    </row>
    <row r="14" spans="1:3">
      <c t="s" r="A14" s="4">
        <v>38</v>
      </c>
      <c t="n" r="B14" s="6">
        <v>15334</v>
      </c>
      <c t="n" r="C14" s="6">
        <v>12748</v>
      </c>
    </row>
    <row r="15" spans="1:3">
      <c t="s" r="A15" s="4">
        <v>39</v>
      </c>
      <c t="n" r="B15" s="6">
        <v>295957</v>
      </c>
      <c t="n" r="C15" s="6">
        <v>288488</v>
      </c>
    </row>
    <row r="16" spans="1:3">
      <c t="s" r="A16" s="3">
        <v>40</v>
      </c>
    </row>
    <row r="17" spans="1:3">
      <c t="s" r="A17" s="4">
        <v>41</v>
      </c>
      <c t="n" r="B17" s="6">
        <v>8512</v>
      </c>
      <c t="n" r="C17" s="6">
        <v>9500</v>
      </c>
    </row>
    <row r="18" spans="1:3">
      <c t="s" r="A18" s="4">
        <v>42</v>
      </c>
      <c t="n" r="B18" s="6">
        <v>35354</v>
      </c>
      <c t="n" r="C18" s="6">
        <v>27350</v>
      </c>
    </row>
    <row r="19" spans="1:3">
      <c t="s" r="A19" s="4">
        <v>43</v>
      </c>
      <c t="n" r="B19" s="6">
        <v>1514</v>
      </c>
      <c t="n" r="C19" s="6">
        <v>2512</v>
      </c>
    </row>
    <row r="20" spans="1:3">
      <c t="s" r="A20" s="4">
        <v>44</v>
      </c>
      <c t="n" r="B20" s="6">
        <v>29017</v>
      </c>
      <c t="n" r="C20" s="6">
        <v>29802</v>
      </c>
    </row>
    <row r="21" spans="1:3">
      <c t="s" r="A21" s="4">
        <v>45</v>
      </c>
      <c t="n" r="B21" s="6">
        <v>74397</v>
      </c>
      <c t="n" r="C21" s="6">
        <v>69164</v>
      </c>
    </row>
    <row r="22" spans="1:3">
      <c t="s" r="A22" s="4">
        <v>46</v>
      </c>
      <c t="n" r="B22" s="6">
        <v>3479</v>
      </c>
      <c t="n" r="C22" s="6">
        <v>3322</v>
      </c>
    </row>
    <row r="23" spans="1:3">
      <c t="s" r="A23" s="4">
        <v>47</v>
      </c>
      <c t="n" r="B23" s="6">
        <v>77876</v>
      </c>
      <c t="n" r="C23" s="6">
        <v>72486</v>
      </c>
    </row>
    <row r="24" spans="1:3">
      <c t="s" r="A24" s="3">
        <v>48</v>
      </c>
    </row>
    <row r="25" spans="1:3">
      <c t="s" r="A25" s="4">
        <v>49</v>
      </c>
      <c t="n" r="B25" s="6">
        <v>29</v>
      </c>
      <c t="n" r="C25" s="6">
        <v>29</v>
      </c>
    </row>
    <row r="26" spans="1:3">
      <c t="s" r="A26" s="4">
        <v>50</v>
      </c>
      <c t="n" r="B26" s="6">
        <v>218416</v>
      </c>
      <c t="n" r="C26" s="6">
        <v>210712</v>
      </c>
    </row>
    <row r="27" spans="1:3">
      <c t="s" r="A27" s="4">
        <v>51</v>
      </c>
      <c t="n" r="B27" s="6">
        <v>-5080</v>
      </c>
      <c t="n" r="C27" s="6">
        <v>-5626</v>
      </c>
    </row>
    <row r="28" spans="1:3">
      <c t="s" r="A28" s="4">
        <v>52</v>
      </c>
      <c t="n" r="B28" s="6">
        <v>4716</v>
      </c>
      <c t="n" r="C28" s="6">
        <v>10887</v>
      </c>
    </row>
    <row r="29" spans="1:3">
      <c t="s" r="A29" s="4">
        <v>53</v>
      </c>
      <c t="n" r="B29" s="6">
        <v>218081</v>
      </c>
      <c t="n" r="C29" s="6">
        <v>216002</v>
      </c>
    </row>
    <row r="30" spans="1:3">
      <c t="s" r="A30" s="4">
        <v>54</v>
      </c>
      <c t="n" r="B30" s="7">
        <v>295957</v>
      </c>
      <c t="n" r="C30" s="7">
        <v>288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3">
        <v>137</v>
      </c>
    </row>
    <row r="4" spans="1:2">
      <c t="s" r="A4" s="4">
        <v>164</v>
      </c>
      <c t="s" r="B4" s="4">
        <v>165</v>
      </c>
    </row>
    <row r="5" spans="1:2">
      <c t="s" r="A5" s="4">
        <v>166</v>
      </c>
      <c t="s" r="B5" s="4">
        <v>167</v>
      </c>
    </row>
    <row r="6" spans="1:2">
      <c t="s" r="A6" s="4">
        <v>168</v>
      </c>
      <c t="s" r="B6" s="4">
        <v>169</v>
      </c>
    </row>
    <row r="7" spans="1:2">
      <c t="s" r="A7" s="4">
        <v>170</v>
      </c>
      <c t="s" r="B7" s="4">
        <v>171</v>
      </c>
    </row>
    <row r="8" spans="1:2">
      <c t="s" r="A8" s="4">
        <v>29</v>
      </c>
      <c t="s" r="B8" s="4">
        <v>172</v>
      </c>
    </row>
    <row r="9" spans="1:2">
      <c t="s" r="A9" s="4">
        <v>173</v>
      </c>
      <c t="s" r="B9" s="4">
        <v>174</v>
      </c>
    </row>
    <row r="10" spans="1:2">
      <c t="s" r="A10" s="4">
        <v>175</v>
      </c>
      <c t="s" r="B10"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37</v>
      </c>
    </row>
    <row r="4" spans="1:2">
      <c t="s" r="A4" s="4">
        <v>178</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41</v>
      </c>
    </row>
    <row r="4" spans="1:2">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83</v>
      </c>
      <c t="s" r="B1" s="2">
        <v>1</v>
      </c>
    </row>
    <row r="2" spans="1:2">
      <c t="s" r="B2" s="2">
        <v>2</v>
      </c>
    </row>
    <row r="3" spans="1:2">
      <c t="s" r="A3" s="3">
        <v>143</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188</v>
      </c>
      <c t="s" r="B1" s="2">
        <v>1</v>
      </c>
    </row>
    <row r="2" spans="1:2">
      <c t="s" r="B2" s="2">
        <v>2</v>
      </c>
    </row>
    <row r="3" spans="1:2">
      <c t="s" r="A3" s="3">
        <v>149</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3</v>
      </c>
      <c t="s" r="B1" s="2">
        <v>1</v>
      </c>
    </row>
    <row r="2" spans="1:2">
      <c t="s" r="B2" s="2">
        <v>2</v>
      </c>
    </row>
    <row r="3" spans="1:2">
      <c t="s" r="A3" s="3">
        <v>153</v>
      </c>
    </row>
    <row r="4" spans="1:2">
      <c t="s" r="A4" s="4">
        <v>194</v>
      </c>
      <c t="s" r="B4" s="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57</v>
      </c>
    </row>
    <row r="4" spans="1:2">
      <c t="s" r="A4" s="4">
        <v>197</v>
      </c>
      <c t="s" r="B4" s="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35"/>
  </cols>
  <sheetData>
    <row r="1" spans="1:2">
      <c t="s" r="A1" s="1">
        <v>199</v>
      </c>
      <c t="s" r="B1" s="2">
        <v>1</v>
      </c>
    </row>
    <row r="2" spans="1:2">
      <c t="s" r="B2" s="2">
        <v>200</v>
      </c>
    </row>
    <row r="3" spans="1:2">
      <c t="s" r="A3" s="3">
        <v>135</v>
      </c>
    </row>
    <row r="4" spans="1:2">
      <c t="s" r="A4" s="4">
        <v>201</v>
      </c>
      <c t="n" r="B4" s="6">
        <v>500</v>
      </c>
    </row>
    <row r="5" spans="1:2">
      <c t="s" r="A5" s="4">
        <v>202</v>
      </c>
      <c t="n" r="B5" s="6">
        <v>8000</v>
      </c>
    </row>
    <row r="6" spans="1:2">
      <c t="s" r="A6" s="4">
        <v>203</v>
      </c>
      <c t="n" r="B6" s="6">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5</v>
      </c>
    </row>
    <row r="2" spans="1:3">
      <c t="s" r="A2" s="3">
        <v>56</v>
      </c>
    </row>
    <row r="3" spans="1:3">
      <c t="s" r="A3" s="4">
        <v>57</v>
      </c>
      <c t="n" r="B3" s="7">
        <v>696</v>
      </c>
      <c t="n" r="C3" s="7">
        <v>471</v>
      </c>
    </row>
    <row r="4" spans="1:3">
      <c t="s" r="A4" s="4">
        <v>58</v>
      </c>
      <c t="n" r="B4" s="8">
        <v>0.001</v>
      </c>
      <c t="n" r="C4" s="8">
        <v>0.001</v>
      </c>
    </row>
    <row r="5" spans="1:3">
      <c t="s" r="A5" s="4">
        <v>59</v>
      </c>
      <c t="n" r="B5" s="6">
        <v>120000000</v>
      </c>
      <c t="n" r="C5" s="6">
        <v>120000000</v>
      </c>
    </row>
    <row r="6" spans="1:3">
      <c t="s" r="A6" s="4">
        <v>60</v>
      </c>
      <c t="n" r="B6" s="6">
        <v>30726554</v>
      </c>
      <c t="n" r="C6" s="6">
        <v>30026223</v>
      </c>
    </row>
    <row r="7" spans="1:3">
      <c t="s" r="A7" s="4">
        <v>61</v>
      </c>
      <c t="n" r="B7" s="6">
        <v>30726554</v>
      </c>
      <c t="n" r="C7" s="6">
        <v>30026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v>
      </c>
      <c t="s" r="B1" s="2">
        <v>2</v>
      </c>
      <c t="s" r="C1" s="2">
        <v>25</v>
      </c>
    </row>
    <row r="2" spans="1:3">
      <c t="s" r="A2" s="3">
        <v>29</v>
      </c>
    </row>
    <row r="3" spans="1:3">
      <c t="s" r="A3" s="4">
        <v>205</v>
      </c>
      <c t="n" r="B3" s="10">
        <v>2.8</v>
      </c>
      <c t="n" r="C3" s="10">
        <v>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6</v>
      </c>
      <c t="s" r="B1" s="2">
        <v>63</v>
      </c>
      <c t="s" r="D1" s="2">
        <v>1</v>
      </c>
    </row>
    <row r="2" spans="1:5">
      <c t="s" r="B2" s="2">
        <v>2</v>
      </c>
      <c t="s" r="C2" s="2">
        <v>64</v>
      </c>
      <c t="s" r="D2" s="2">
        <v>2</v>
      </c>
      <c t="s" r="E2" s="2">
        <v>64</v>
      </c>
    </row>
    <row r="3" spans="1:5">
      <c t="s" r="A3" s="3">
        <v>207</v>
      </c>
    </row>
    <row r="4" spans="1:5">
      <c t="s" r="A4" s="4">
        <v>208</v>
      </c>
      <c t="n" r="B4" s="6">
        <v>30726554</v>
      </c>
      <c t="n" r="C4" s="6">
        <v>30011121</v>
      </c>
      <c t="n" r="D4" s="6">
        <v>30603641</v>
      </c>
      <c t="n" r="E4" s="6">
        <v>29975239</v>
      </c>
    </row>
    <row r="5" spans="1:5">
      <c t="s" r="A5" s="4">
        <v>209</v>
      </c>
      <c t="n" r="B5" s="6">
        <v>30726554</v>
      </c>
      <c t="n" r="C5" s="6">
        <v>30011121</v>
      </c>
      <c t="n" r="D5" s="6">
        <v>30603641</v>
      </c>
      <c t="n" r="E5" s="6">
        <v>29975239</v>
      </c>
    </row>
    <row r="6" spans="1:5">
      <c t="s" r="A6" s="4">
        <v>82</v>
      </c>
      <c t="n" r="B6" s="7">
        <v>-124</v>
      </c>
      <c t="n" r="C6" s="7">
        <v>1615</v>
      </c>
      <c t="n" r="D6" s="7">
        <v>-6171</v>
      </c>
      <c t="n" r="E6" s="7">
        <v>-61120</v>
      </c>
    </row>
    <row r="7" spans="1:5">
      <c t="s" r="A7" s="4">
        <v>210</v>
      </c>
      <c t="n" r="B7" s="7">
        <v>0</v>
      </c>
      <c t="n" r="C7" s="9">
        <v>0.05</v>
      </c>
      <c t="n" r="D7" s="9">
        <v>-0.2</v>
      </c>
      <c t="n" r="E7" s="9">
        <v>-2.04</v>
      </c>
    </row>
    <row r="8" spans="1:5">
      <c t="s" r="A8" s="4">
        <v>211</v>
      </c>
      <c t="n" r="B8" s="7">
        <v>0</v>
      </c>
      <c t="n" r="C8" s="9">
        <v>0.05</v>
      </c>
      <c t="n" r="D8" s="9">
        <v>-0.2</v>
      </c>
      <c t="n" r="E8" s="9">
        <v>-2.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s>
  <sheetData>
    <row r="1" spans="1:4">
      <c t="s" r="A1" s="1">
        <v>212</v>
      </c>
      <c t="s" r="B1" s="2">
        <v>213</v>
      </c>
      <c t="s" r="C1" s="2">
        <v>1</v>
      </c>
    </row>
    <row r="2" spans="1:4">
      <c t="s" r="B2" s="2">
        <v>214</v>
      </c>
      <c t="s" r="C2" s="2">
        <v>215</v>
      </c>
      <c t="s" r="D2" s="2">
        <v>216</v>
      </c>
    </row>
    <row r="3" spans="1:4">
      <c t="s" r="A3" s="3">
        <v>217</v>
      </c>
    </row>
    <row r="4" spans="1:4">
      <c t="s" r="A4" s="4">
        <v>218</v>
      </c>
      <c t="n" r="C4" s="7">
        <v>35354000</v>
      </c>
      <c t="n" r="D4" s="7">
        <v>27350000</v>
      </c>
    </row>
    <row r="5" spans="1:4">
      <c t="s" r="A5" s="4">
        <v>219</v>
      </c>
    </row>
    <row r="6" spans="1:4">
      <c t="s" r="A6" s="3">
        <v>217</v>
      </c>
    </row>
    <row r="7" spans="1:4">
      <c t="s" r="A7" s="4">
        <v>220</v>
      </c>
      <c t="s" r="C7" s="4">
        <v>221</v>
      </c>
    </row>
    <row r="8" spans="1:4">
      <c t="s" r="A8" s="4">
        <v>222</v>
      </c>
    </row>
    <row r="9" spans="1:4">
      <c t="s" r="A9" s="3">
        <v>217</v>
      </c>
    </row>
    <row r="10" spans="1:4">
      <c t="s" r="A10" s="4">
        <v>223</v>
      </c>
      <c t="s" r="C10" s="4">
        <v>224</v>
      </c>
    </row>
    <row r="11" spans="1:4">
      <c t="s" r="A11" s="4">
        <v>225</v>
      </c>
      <c t="n" r="C11" s="6">
        <v>4</v>
      </c>
    </row>
    <row r="12" spans="1:4">
      <c t="s" r="A12" s="4">
        <v>226</v>
      </c>
      <c t="s" r="C12" s="4">
        <v>227</v>
      </c>
    </row>
    <row r="13" spans="1:4">
      <c t="s" r="A13" s="4">
        <v>228</v>
      </c>
    </row>
    <row r="14" spans="1:4">
      <c t="s" r="A14" s="3">
        <v>217</v>
      </c>
    </row>
    <row r="15" spans="1:4">
      <c t="s" r="A15" s="4">
        <v>218</v>
      </c>
      <c t="n" r="C15" s="7">
        <v>10467277</v>
      </c>
      <c t="n" r="D15" s="7">
        <v>2026000</v>
      </c>
    </row>
    <row r="16" spans="1:4">
      <c t="s" r="A16" s="4">
        <v>229</v>
      </c>
    </row>
    <row r="17" spans="1:4">
      <c t="s" r="A17" s="3">
        <v>217</v>
      </c>
    </row>
    <row r="18" spans="1:4">
      <c t="s" r="A18" s="4">
        <v>220</v>
      </c>
      <c t="s" r="C18" s="4">
        <v>230</v>
      </c>
    </row>
    <row r="19" spans="1:4">
      <c t="s" r="A19" s="4">
        <v>231</v>
      </c>
      <c t="s" r="C19" s="4">
        <v>232</v>
      </c>
    </row>
    <row r="20" spans="1:4">
      <c t="s" r="A20" s="4">
        <v>233</v>
      </c>
    </row>
    <row r="21" spans="1:4">
      <c t="s" r="A21" s="3">
        <v>217</v>
      </c>
    </row>
    <row r="22" spans="1:4">
      <c t="s" r="A22" s="4">
        <v>234</v>
      </c>
      <c t="s" r="B22" s="4">
        <v>235</v>
      </c>
    </row>
    <row r="23" spans="1:4">
      <c t="s" r="A23" s="4">
        <v>236</v>
      </c>
      <c t="n" r="B23" s="6">
        <v>2</v>
      </c>
    </row>
    <row r="24" spans="1:4">
      <c t="s" r="A24" s="4">
        <v>237</v>
      </c>
      <c t="s" r="B24" s="4">
        <v>227</v>
      </c>
    </row>
    <row r="25" spans="1:4">
      <c t="s" r="A25" s="4">
        <v>238</v>
      </c>
      <c t="s" r="B25"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t="s" r="A1" s="1">
        <v>240</v>
      </c>
      <c t="s" r="B1" s="2">
        <v>1</v>
      </c>
      <c t="s" r="D1" s="2">
        <v>241</v>
      </c>
    </row>
    <row r="2" spans="1:4">
      <c t="s" r="B2" s="2">
        <v>2</v>
      </c>
      <c t="s" r="C2" s="2">
        <v>64</v>
      </c>
      <c t="s" r="D2" s="2">
        <v>25</v>
      </c>
    </row>
    <row r="3" spans="1:4">
      <c t="s" r="A3" s="3">
        <v>36</v>
      </c>
    </row>
    <row r="4" spans="1:4">
      <c t="s" r="A4" s="4">
        <v>242</v>
      </c>
      <c t="n" r="B4" s="7">
        <v>64073</v>
      </c>
    </row>
    <row r="5" spans="1:4">
      <c t="s" r="A5" s="4">
        <v>243</v>
      </c>
      <c t="n" r="B5" s="6">
        <v>41</v>
      </c>
    </row>
    <row r="6" spans="1:4">
      <c t="s" r="A6" s="4">
        <v>244</v>
      </c>
      <c t="n" r="B6" s="7">
        <v>64114</v>
      </c>
      <c t="n" r="D6" s="7">
        <v>64073</v>
      </c>
    </row>
    <row r="7" spans="1:4">
      <c t="s" r="A7" s="4">
        <v>245</v>
      </c>
      <c t="n" r="C7" s="7">
        <v>85100</v>
      </c>
      <c t="n" r="D7" s="7">
        <v>136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246</v>
      </c>
      <c t="s" r="B1" s="2">
        <v>1</v>
      </c>
    </row>
    <row r="2" spans="1:4">
      <c t="s" r="B2" s="2">
        <v>2</v>
      </c>
      <c t="s" r="C2" s="2">
        <v>64</v>
      </c>
      <c t="s" r="D2" s="2">
        <v>25</v>
      </c>
    </row>
    <row r="3" spans="1:4">
      <c t="s" r="A3" s="3">
        <v>143</v>
      </c>
    </row>
    <row r="4" spans="1:4">
      <c t="s" r="A4" s="4">
        <v>247</v>
      </c>
      <c t="n" r="B4" s="7">
        <v>8755</v>
      </c>
      <c t="n" r="D4" s="7">
        <v>8741</v>
      </c>
    </row>
    <row r="5" spans="1:4">
      <c t="s" r="A5" s="4">
        <v>248</v>
      </c>
      <c t="n" r="B5" s="6">
        <v>-5790</v>
      </c>
      <c t="n" r="D5" s="6">
        <v>-4690</v>
      </c>
    </row>
    <row r="6" spans="1:4">
      <c t="s" r="A6" s="4">
        <v>98</v>
      </c>
      <c t="n" r="B6" s="7">
        <v>2965</v>
      </c>
      <c t="n" r="D6" s="6">
        <v>4051</v>
      </c>
    </row>
    <row r="7" spans="1:4">
      <c t="s" r="A7" s="4">
        <v>249</v>
      </c>
    </row>
    <row r="8" spans="1:4">
      <c t="s" r="A8" s="3">
        <v>143</v>
      </c>
    </row>
    <row r="9" spans="1:4">
      <c t="s" r="A9" s="4">
        <v>250</v>
      </c>
      <c t="s" r="B9" s="4">
        <v>251</v>
      </c>
    </row>
    <row r="10" spans="1:4">
      <c t="s" r="A10" s="4">
        <v>247</v>
      </c>
      <c t="n" r="B10" s="7">
        <v>1500</v>
      </c>
      <c t="n" r="D10" s="6">
        <v>1500</v>
      </c>
    </row>
    <row r="11" spans="1:4">
      <c t="s" r="A11" s="4">
        <v>248</v>
      </c>
      <c t="n" r="B11" s="6">
        <v>-113</v>
      </c>
    </row>
    <row r="12" spans="1:4">
      <c t="s" r="A12" s="4">
        <v>98</v>
      </c>
      <c t="n" r="B12" s="6">
        <v>1387</v>
      </c>
      <c t="n" r="D12" s="6">
        <v>1500</v>
      </c>
    </row>
    <row r="13" spans="1:4">
      <c t="s" r="A13" s="4">
        <v>252</v>
      </c>
    </row>
    <row r="14" spans="1:4">
      <c t="s" r="A14" s="3">
        <v>143</v>
      </c>
    </row>
    <row r="15" spans="1:4">
      <c t="s" r="A15" s="4">
        <v>253</v>
      </c>
      <c t="n" r="C15" s="7">
        <v>10300</v>
      </c>
    </row>
    <row r="16" spans="1:4">
      <c t="s" r="A16" s="4">
        <v>98</v>
      </c>
      <c t="n" r="C16" s="7">
        <v>0</v>
      </c>
    </row>
    <row r="17" spans="1:4">
      <c t="s" r="A17" s="4">
        <v>254</v>
      </c>
    </row>
    <row r="18" spans="1:4">
      <c t="s" r="A18" s="3">
        <v>143</v>
      </c>
    </row>
    <row r="19" spans="1:4">
      <c t="s" r="A19" s="4">
        <v>247</v>
      </c>
      <c t="n" r="B19" s="6">
        <v>5749</v>
      </c>
      <c t="n" r="D19" s="6">
        <v>5749</v>
      </c>
    </row>
    <row r="20" spans="1:4">
      <c t="s" r="A20" s="4">
        <v>248</v>
      </c>
      <c t="n" r="B20" s="6">
        <v>-4774</v>
      </c>
      <c t="n" r="D20" s="6">
        <v>-3926</v>
      </c>
    </row>
    <row r="21" spans="1:4">
      <c t="s" r="A21" s="4">
        <v>98</v>
      </c>
      <c t="n" r="B21" s="7">
        <v>975</v>
      </c>
      <c t="n" r="D21" s="6">
        <v>1823</v>
      </c>
    </row>
    <row r="22" spans="1:4">
      <c t="s" r="A22" s="4">
        <v>255</v>
      </c>
    </row>
    <row r="23" spans="1:4">
      <c t="s" r="A23" s="3">
        <v>143</v>
      </c>
    </row>
    <row r="24" spans="1:4">
      <c t="s" r="A24" s="4">
        <v>250</v>
      </c>
      <c t="s" r="B24" s="4">
        <v>235</v>
      </c>
    </row>
    <row r="25" spans="1:4">
      <c t="s" r="A25" s="4">
        <v>256</v>
      </c>
    </row>
    <row r="26" spans="1:4">
      <c t="s" r="A26" s="3">
        <v>143</v>
      </c>
    </row>
    <row r="27" spans="1:4">
      <c t="s" r="A27" s="4">
        <v>250</v>
      </c>
      <c t="s" r="B27" s="4">
        <v>257</v>
      </c>
    </row>
    <row r="28" spans="1:4">
      <c t="s" r="A28" s="4">
        <v>258</v>
      </c>
    </row>
    <row r="29" spans="1:4">
      <c t="s" r="A29" s="3">
        <v>143</v>
      </c>
    </row>
    <row r="30" spans="1:4">
      <c t="s" r="A30" s="4">
        <v>247</v>
      </c>
      <c t="n" r="B30" s="7">
        <v>700</v>
      </c>
      <c t="n" r="D30" s="6">
        <v>700</v>
      </c>
    </row>
    <row r="31" spans="1:4">
      <c t="s" r="A31" s="4">
        <v>248</v>
      </c>
      <c t="n" r="B31" s="6">
        <v>-508</v>
      </c>
      <c t="n" r="D31" s="6">
        <v>-433</v>
      </c>
    </row>
    <row r="32" spans="1:4">
      <c t="s" r="A32" s="4">
        <v>98</v>
      </c>
      <c t="n" r="B32" s="7">
        <v>192</v>
      </c>
      <c t="n" r="D32" s="6">
        <v>267</v>
      </c>
    </row>
    <row r="33" spans="1:4">
      <c t="s" r="A33" s="4">
        <v>259</v>
      </c>
    </row>
    <row r="34" spans="1:4">
      <c t="s" r="A34" s="3">
        <v>143</v>
      </c>
    </row>
    <row r="35" spans="1:4">
      <c t="s" r="A35" s="4">
        <v>250</v>
      </c>
      <c t="s" r="B35" s="4">
        <v>235</v>
      </c>
    </row>
    <row r="36" spans="1:4">
      <c t="s" r="A36" s="4">
        <v>260</v>
      </c>
    </row>
    <row r="37" spans="1:4">
      <c t="s" r="A37" s="3">
        <v>143</v>
      </c>
    </row>
    <row r="38" spans="1:4">
      <c t="s" r="A38" s="4">
        <v>250</v>
      </c>
      <c t="s" r="B38" s="4">
        <v>257</v>
      </c>
    </row>
    <row r="39" spans="1:4">
      <c t="s" r="A39" s="4">
        <v>261</v>
      </c>
    </row>
    <row r="40" spans="1:4">
      <c t="s" r="A40" s="3">
        <v>143</v>
      </c>
    </row>
    <row r="41" spans="1:4">
      <c t="s" r="A41" s="4">
        <v>247</v>
      </c>
      <c t="n" r="B41" s="7">
        <v>806</v>
      </c>
      <c t="n" r="D41" s="6">
        <v>792</v>
      </c>
    </row>
    <row r="42" spans="1:4">
      <c t="s" r="A42" s="4">
        <v>248</v>
      </c>
      <c t="n" r="B42" s="6">
        <v>-395</v>
      </c>
      <c t="n" r="D42" s="6">
        <v>-331</v>
      </c>
    </row>
    <row r="43" spans="1:4">
      <c t="s" r="A43" s="4">
        <v>98</v>
      </c>
      <c t="n" r="B43" s="7">
        <v>411</v>
      </c>
      <c t="n" r="D43" s="7">
        <v>461</v>
      </c>
    </row>
    <row r="44" spans="1:4">
      <c t="s" r="A44" s="4">
        <v>262</v>
      </c>
    </row>
    <row r="45" spans="1:4">
      <c t="s" r="A45" s="3">
        <v>143</v>
      </c>
    </row>
    <row r="46" spans="1:4">
      <c t="s" r="A46" s="4">
        <v>250</v>
      </c>
      <c t="s" r="B46" s="4">
        <v>235</v>
      </c>
    </row>
    <row r="47" spans="1:4">
      <c t="s" r="A47" s="4">
        <v>263</v>
      </c>
    </row>
    <row r="48" spans="1:4">
      <c t="s" r="A48" s="3">
        <v>143</v>
      </c>
    </row>
    <row r="49" spans="1:4">
      <c t="s" r="A49" s="4">
        <v>250</v>
      </c>
      <c t="s" r="B49" s="4">
        <v>2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264</v>
      </c>
      <c t="s" r="B1" s="2">
        <v>63</v>
      </c>
      <c t="s" r="D1" s="2">
        <v>1</v>
      </c>
    </row>
    <row r="2" spans="1:6">
      <c t="s" r="B2" s="2">
        <v>2</v>
      </c>
      <c t="s" r="C2" s="2">
        <v>64</v>
      </c>
      <c t="s" r="D2" s="2">
        <v>2</v>
      </c>
      <c t="s" r="E2" s="2">
        <v>64</v>
      </c>
      <c t="s" r="F2" s="2">
        <v>25</v>
      </c>
    </row>
    <row r="3" spans="1:6">
      <c t="s" r="A3" s="3">
        <v>265</v>
      </c>
    </row>
    <row r="4" spans="1:6">
      <c t="s" r="A4" s="4">
        <v>266</v>
      </c>
      <c t="n" r="B4" s="7">
        <v>331</v>
      </c>
      <c t="n" r="D4" s="7">
        <v>331</v>
      </c>
    </row>
    <row r="5" spans="1:6">
      <c t="n" r="A5" s="6">
        <v>2017</v>
      </c>
      <c t="n" r="B5" s="6">
        <v>1071</v>
      </c>
      <c t="n" r="D5" s="6">
        <v>1071</v>
      </c>
    </row>
    <row r="6" spans="1:6">
      <c t="n" r="A6" s="6">
        <v>2018</v>
      </c>
      <c t="n" r="B6" s="6">
        <v>279</v>
      </c>
      <c t="n" r="D6" s="6">
        <v>279</v>
      </c>
    </row>
    <row r="7" spans="1:6">
      <c t="n" r="A7" s="6">
        <v>2019</v>
      </c>
      <c t="n" r="B7" s="6">
        <v>206</v>
      </c>
      <c t="n" r="D7" s="6">
        <v>206</v>
      </c>
    </row>
    <row r="8" spans="1:6">
      <c t="s" r="A8" s="4">
        <v>267</v>
      </c>
      <c t="n" r="B8" s="6">
        <v>1078</v>
      </c>
      <c t="n" r="D8" s="6">
        <v>1078</v>
      </c>
    </row>
    <row r="9" spans="1:6">
      <c t="s" r="A9" s="4">
        <v>98</v>
      </c>
      <c t="n" r="B9" s="6">
        <v>2965</v>
      </c>
      <c t="n" r="D9" s="6">
        <v>2965</v>
      </c>
      <c t="n" r="F9" s="7">
        <v>4051</v>
      </c>
    </row>
    <row r="10" spans="1:6">
      <c t="s" r="A10" s="4">
        <v>268</v>
      </c>
      <c t="n" r="B10" s="7">
        <v>400</v>
      </c>
      <c t="n" r="C10" s="7">
        <v>500</v>
      </c>
      <c t="n" r="D10" s="7">
        <v>1100</v>
      </c>
      <c t="n" r="E10" s="7">
        <v>2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269</v>
      </c>
      <c t="s" r="B1" s="2">
        <v>270</v>
      </c>
      <c t="s" r="C1" s="2">
        <v>271</v>
      </c>
      <c t="s" r="D1" s="2">
        <v>25</v>
      </c>
    </row>
    <row r="2" spans="1:4">
      <c t="s" r="A2" s="3">
        <v>145</v>
      </c>
    </row>
    <row r="3" spans="1:4">
      <c t="s" r="A3" s="4">
        <v>272</v>
      </c>
      <c t="n" r="B3" s="7">
        <v>75</v>
      </c>
    </row>
    <row r="4" spans="1:4">
      <c t="s" r="A4" s="4">
        <v>273</v>
      </c>
      <c t="n" r="B4" s="11">
        <v>37.5</v>
      </c>
      <c t="n" r="D4" s="10">
        <v>37.5</v>
      </c>
    </row>
    <row r="5" spans="1:4">
      <c t="s" r="A5" s="4">
        <v>274</v>
      </c>
      <c t="n" r="B5" s="7">
        <v>0</v>
      </c>
    </row>
    <row r="6" spans="1:4">
      <c t="s" r="A6" s="4">
        <v>275</v>
      </c>
    </row>
    <row r="7" spans="1:4">
      <c t="s" r="A7" s="3">
        <v>145</v>
      </c>
    </row>
    <row r="8" spans="1:4">
      <c t="s" r="A8" s="4">
        <v>276</v>
      </c>
      <c t="s" r="B8" s="4">
        <v>277</v>
      </c>
    </row>
    <row r="9" spans="1:4">
      <c t="s" r="A9" s="4">
        <v>278</v>
      </c>
      <c t="s" r="C9" s="4">
        <v>2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280</v>
      </c>
      <c t="s" r="B1" s="2">
        <v>281</v>
      </c>
    </row>
    <row r="2" spans="1:2">
      <c t="s" r="A2" s="3">
        <v>147</v>
      </c>
    </row>
    <row r="3" spans="1:2">
      <c t="s" r="A3" s="4">
        <v>282</v>
      </c>
      <c t="s" r="B3" s="4">
        <v>283</v>
      </c>
    </row>
    <row r="4" spans="1:2">
      <c t="s" r="A4" s="4">
        <v>284</v>
      </c>
      <c t="n" r="B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285</v>
      </c>
      <c t="s" r="B1" s="2">
        <v>281</v>
      </c>
    </row>
    <row r="2" spans="1:2">
      <c t="s" r="A2" s="3">
        <v>149</v>
      </c>
    </row>
    <row r="3" spans="1:2">
      <c t="s" r="A3" s="4">
        <v>286</v>
      </c>
      <c t="n" r="B3" s="10">
        <v>101.9</v>
      </c>
    </row>
    <row r="4" spans="1:2">
      <c t="s" r="A4" s="4">
        <v>287</v>
      </c>
      <c t="n" r="B4" s="10">
        <v>1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s>
  <sheetData>
    <row r="1" spans="1:6">
      <c t="s" r="A1" s="1">
        <v>288</v>
      </c>
      <c t="s" r="B1" s="2">
        <v>213</v>
      </c>
      <c t="s" r="C1" s="2">
        <v>1</v>
      </c>
      <c t="s" r="D1" s="2">
        <v>241</v>
      </c>
    </row>
    <row r="2" spans="1:6">
      <c t="s" r="B2" s="2">
        <v>289</v>
      </c>
      <c t="s" r="C2" s="2">
        <v>2</v>
      </c>
      <c t="s" r="D2" s="2">
        <v>25</v>
      </c>
      <c t="s" r="E2" s="2">
        <v>290</v>
      </c>
      <c t="s" r="F2" s="2">
        <v>291</v>
      </c>
    </row>
    <row r="3" spans="1:6">
      <c t="s" r="A3" s="3">
        <v>292</v>
      </c>
    </row>
    <row r="4" spans="1:6">
      <c t="s" r="A4" s="4">
        <v>293</v>
      </c>
      <c t="n" r="C4" s="6">
        <v>10000000</v>
      </c>
    </row>
    <row r="5" spans="1:6">
      <c t="s" r="A5" s="4">
        <v>294</v>
      </c>
      <c t="n" r="C5" s="6">
        <v>340851</v>
      </c>
      <c t="n" r="F5" s="6">
        <v>772227</v>
      </c>
    </row>
    <row r="6" spans="1:6">
      <c t="s" r="A6" s="4">
        <v>295</v>
      </c>
      <c t="n" r="B6" s="6">
        <v>3000000</v>
      </c>
    </row>
    <row r="7" spans="1:6">
      <c t="s" r="A7" s="4">
        <v>296</v>
      </c>
      <c t="n" r="E7" s="11">
        <v>1.5</v>
      </c>
    </row>
    <row r="8" spans="1:6">
      <c t="s" r="A8" s="4">
        <v>297</v>
      </c>
      <c t="n" r="C8" s="6">
        <v>92499</v>
      </c>
    </row>
    <row r="9" spans="1:6">
      <c t="s" r="A9" s="4">
        <v>298</v>
      </c>
      <c t="n" r="C9" s="6">
        <v>214014</v>
      </c>
    </row>
    <row r="10" spans="1:6">
      <c t="s" r="A10" s="4">
        <v>299</v>
      </c>
    </row>
    <row r="11" spans="1:6">
      <c t="s" r="A11" s="3">
        <v>292</v>
      </c>
    </row>
    <row r="12" spans="1:6">
      <c t="s" r="A12" s="4">
        <v>300</v>
      </c>
      <c t="n" r="C12" s="6">
        <v>583228</v>
      </c>
      <c t="n" r="D12" s="6">
        <v>310177</v>
      </c>
    </row>
    <row r="13" spans="1:6">
      <c t="s" r="A13" s="4">
        <v>301</v>
      </c>
      <c t="n" r="C13" s="9">
        <v>6.68</v>
      </c>
      <c t="n" r="D13" s="9">
        <v>9.92</v>
      </c>
    </row>
    <row r="14" spans="1:6">
      <c t="s" r="A14" s="4">
        <v>302</v>
      </c>
      <c t="n" r="C14" s="6">
        <v>265531</v>
      </c>
      <c t="n" r="D14" s="6">
        <v>288572</v>
      </c>
    </row>
    <row r="15" spans="1:6">
      <c t="s" r="A15" s="4">
        <v>303</v>
      </c>
    </row>
    <row r="16" spans="1:6">
      <c t="s" r="A16" s="3">
        <v>292</v>
      </c>
    </row>
    <row r="17" spans="1:6">
      <c t="s" r="A17" s="4">
        <v>304</v>
      </c>
      <c t="s" r="C17" s="4">
        <v>227</v>
      </c>
    </row>
    <row r="18" spans="1:6">
      <c t="s" r="A18" s="4">
        <v>305</v>
      </c>
    </row>
    <row r="19" spans="1:6">
      <c t="s" r="A19" s="3">
        <v>292</v>
      </c>
    </row>
    <row r="20" spans="1:6">
      <c t="s" r="A20" s="4">
        <v>304</v>
      </c>
      <c t="s" r="C20" s="4">
        <v>306</v>
      </c>
    </row>
    <row r="21" spans="1:6">
      <c t="s" r="A21" s="4">
        <v>307</v>
      </c>
    </row>
    <row r="22" spans="1:6">
      <c t="s" r="A22" s="3">
        <v>292</v>
      </c>
    </row>
    <row r="23" spans="1:6">
      <c t="s" r="A23" s="4">
        <v>308</v>
      </c>
      <c t="n" r="C23" s="6">
        <v>1458367</v>
      </c>
      <c t="n" r="D23" s="6">
        <v>1298604</v>
      </c>
    </row>
    <row r="24" spans="1:6">
      <c t="s" r="A24" s="4">
        <v>309</v>
      </c>
      <c t="n" r="C24" s="9">
        <v>5.45</v>
      </c>
      <c t="n" r="D24" s="9">
        <v>10.04</v>
      </c>
    </row>
    <row r="25" spans="1:6">
      <c t="s" r="A25" s="4">
        <v>298</v>
      </c>
      <c t="n" r="C25" s="6">
        <v>423386</v>
      </c>
      <c t="n" r="D25" s="6">
        <v>486040</v>
      </c>
    </row>
    <row r="26" spans="1:6">
      <c t="s" r="A26" s="4">
        <v>310</v>
      </c>
    </row>
    <row r="27" spans="1:6">
      <c t="s" r="A27" s="3">
        <v>292</v>
      </c>
    </row>
    <row r="28" spans="1:6">
      <c t="s" r="A28" s="4">
        <v>304</v>
      </c>
      <c t="s" r="C28" s="4">
        <v>227</v>
      </c>
    </row>
    <row r="29" spans="1:6">
      <c t="s" r="A29" s="4">
        <v>311</v>
      </c>
    </row>
    <row r="30" spans="1:6">
      <c t="s" r="A30" s="3">
        <v>292</v>
      </c>
    </row>
    <row r="31" spans="1:6">
      <c t="s" r="A31" s="4">
        <v>304</v>
      </c>
      <c t="s" r="C31" s="4">
        <v>306</v>
      </c>
    </row>
    <row r="32" spans="1:6">
      <c t="s" r="A32" s="4">
        <v>312</v>
      </c>
    </row>
    <row r="33" spans="1:6">
      <c t="s" r="A33" s="3">
        <v>292</v>
      </c>
    </row>
    <row r="34" spans="1:6">
      <c t="s" r="A34" s="4">
        <v>313</v>
      </c>
      <c t="n" r="C34" s="6">
        <v>1000000</v>
      </c>
    </row>
    <row r="35" spans="1:6">
      <c t="s" r="A35" s="4">
        <v>314</v>
      </c>
    </row>
    <row r="36" spans="1:6">
      <c t="s" r="A36" s="3">
        <v>292</v>
      </c>
    </row>
    <row r="37" spans="1:6">
      <c t="s" r="A37" s="4">
        <v>313</v>
      </c>
      <c t="n" r="C37" s="6">
        <v>700000</v>
      </c>
    </row>
    <row r="38" spans="1:6">
      <c t="s" r="A38" s="4">
        <v>315</v>
      </c>
    </row>
    <row r="39" spans="1:6">
      <c t="s" r="A39" s="3">
        <v>292</v>
      </c>
    </row>
    <row r="40" spans="1:6">
      <c t="s" r="A40" s="4">
        <v>308</v>
      </c>
      <c t="n" r="C40" s="6">
        <v>1062668</v>
      </c>
      <c t="n" r="D40" s="6">
        <v>737972</v>
      </c>
    </row>
    <row r="41" spans="1:6">
      <c t="s" r="A41" s="4">
        <v>309</v>
      </c>
      <c t="n" r="C41" s="9">
        <v>4.57</v>
      </c>
      <c t="n" r="D41" s="9">
        <v>9.35</v>
      </c>
    </row>
    <row r="42" spans="1:6">
      <c t="s" r="A42" s="4">
        <v>298</v>
      </c>
      <c t="n" r="C42" s="6">
        <v>87607</v>
      </c>
      <c t="n" r="D42" s="6">
        <v>59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62025</v>
      </c>
      <c t="n" r="C4" s="7">
        <v>70060</v>
      </c>
      <c t="n" r="D4" s="7">
        <v>178633</v>
      </c>
      <c t="n" r="E4" s="7">
        <v>251509</v>
      </c>
    </row>
    <row r="5" spans="1:5">
      <c t="s" r="A5" s="4">
        <v>67</v>
      </c>
      <c t="n" r="B5" s="6">
        <v>23163</v>
      </c>
      <c t="n" r="C5" s="6">
        <v>19686</v>
      </c>
      <c t="n" r="D5" s="6">
        <v>59308</v>
      </c>
      <c t="n" r="E5" s="6">
        <v>66323</v>
      </c>
    </row>
    <row r="6" spans="1:5">
      <c t="s" r="A6" s="4">
        <v>68</v>
      </c>
      <c t="n" r="B6" s="6">
        <v>85188</v>
      </c>
      <c t="n" r="C6" s="6">
        <v>89746</v>
      </c>
      <c t="n" r="D6" s="6">
        <v>237941</v>
      </c>
      <c t="n" r="E6" s="6">
        <v>317832</v>
      </c>
    </row>
    <row r="7" spans="1:5">
      <c t="s" r="A7" s="3">
        <v>69</v>
      </c>
    </row>
    <row r="8" spans="1:5">
      <c t="s" r="A8" s="4">
        <v>70</v>
      </c>
      <c t="n" r="B8" s="6">
        <v>39292</v>
      </c>
      <c t="n" r="C8" s="6">
        <v>35838</v>
      </c>
      <c t="n" r="D8" s="6">
        <v>106102</v>
      </c>
      <c t="n" r="E8" s="6">
        <v>132814</v>
      </c>
    </row>
    <row r="9" spans="1:5">
      <c t="s" r="A9" s="4">
        <v>71</v>
      </c>
      <c t="n" r="B9" s="6">
        <v>2663</v>
      </c>
      <c t="n" r="C9" s="6">
        <v>6355</v>
      </c>
      <c t="n" r="D9" s="6">
        <v>7526</v>
      </c>
      <c t="n" r="E9" s="6">
        <v>23505</v>
      </c>
    </row>
    <row r="10" spans="1:5">
      <c t="s" r="A10" s="4">
        <v>72</v>
      </c>
      <c t="n" r="B10" s="6">
        <v>22541</v>
      </c>
      <c t="n" r="C10" s="6">
        <v>24784</v>
      </c>
      <c t="n" r="D10" s="6">
        <v>70026</v>
      </c>
      <c t="n" r="E10" s="6">
        <v>76409</v>
      </c>
    </row>
    <row r="11" spans="1:5">
      <c t="s" r="A11" s="4">
        <v>73</v>
      </c>
      <c t="n" r="B11" s="6">
        <v>9967</v>
      </c>
      <c t="n" r="C11" s="6">
        <v>10255</v>
      </c>
      <c t="n" r="D11" s="6">
        <v>28575</v>
      </c>
      <c t="n" r="E11" s="6">
        <v>31438</v>
      </c>
    </row>
    <row r="12" spans="1:5">
      <c t="s" r="A12" s="4">
        <v>74</v>
      </c>
      <c t="n" r="B12" s="6">
        <v>9042</v>
      </c>
      <c t="n" r="C12" s="6">
        <v>10476</v>
      </c>
      <c t="n" r="D12" s="6">
        <v>29576</v>
      </c>
      <c t="n" r="E12" s="6">
        <v>31378</v>
      </c>
    </row>
    <row r="13" spans="1:5">
      <c t="s" r="A13" s="4">
        <v>75</v>
      </c>
      <c t="n" r="B13" s="6">
        <v>1616</v>
      </c>
      <c t="n" r="C13" s="6">
        <v>2044</v>
      </c>
      <c t="n" r="D13" s="6">
        <v>4948</v>
      </c>
      <c t="n" r="E13" s="6">
        <v>7241</v>
      </c>
    </row>
    <row r="14" spans="1:5">
      <c t="s" r="A14" s="4">
        <v>76</v>
      </c>
      <c t="n" r="D14" s="6">
        <v>39</v>
      </c>
      <c t="n" r="E14" s="6">
        <v>96238</v>
      </c>
    </row>
    <row r="15" spans="1:5">
      <c t="s" r="A15" s="4">
        <v>77</v>
      </c>
      <c t="n" r="B15" s="6">
        <v>85121</v>
      </c>
      <c t="n" r="C15" s="6">
        <v>89752</v>
      </c>
      <c t="n" r="D15" s="6">
        <v>246792</v>
      </c>
      <c t="n" r="E15" s="6">
        <v>399023</v>
      </c>
    </row>
    <row r="16" spans="1:5">
      <c t="s" r="A16" s="4">
        <v>78</v>
      </c>
      <c t="n" r="B16" s="6">
        <v>67</v>
      </c>
      <c t="n" r="C16" s="6">
        <v>-6</v>
      </c>
      <c t="n" r="D16" s="6">
        <v>-8851</v>
      </c>
      <c t="n" r="E16" s="6">
        <v>-81191</v>
      </c>
    </row>
    <row r="17" spans="1:5">
      <c t="s" r="A17" s="4">
        <v>79</v>
      </c>
      <c t="n" r="B17" s="6">
        <v>-208</v>
      </c>
      <c t="n" r="C17" s="6">
        <v>-8</v>
      </c>
      <c t="n" r="D17" s="6">
        <v>242</v>
      </c>
      <c t="n" r="E17" s="6">
        <v>-85</v>
      </c>
    </row>
    <row r="18" spans="1:5">
      <c t="s" r="A18" s="4">
        <v>80</v>
      </c>
      <c t="n" r="B18" s="6">
        <v>-141</v>
      </c>
      <c t="n" r="C18" s="6">
        <v>-14</v>
      </c>
      <c t="n" r="D18" s="6">
        <v>-8609</v>
      </c>
      <c t="n" r="E18" s="6">
        <v>-81276</v>
      </c>
    </row>
    <row r="19" spans="1:5">
      <c t="s" r="A19" s="4">
        <v>81</v>
      </c>
      <c t="n" r="B19" s="6">
        <v>17</v>
      </c>
      <c t="n" r="C19" s="6">
        <v>1629</v>
      </c>
      <c t="n" r="D19" s="6">
        <v>2438</v>
      </c>
      <c t="n" r="E19" s="6">
        <v>20156</v>
      </c>
    </row>
    <row r="20" spans="1:5">
      <c t="s" r="A20" s="4">
        <v>82</v>
      </c>
      <c t="n" r="B20" s="7">
        <v>-124</v>
      </c>
      <c t="n" r="C20" s="7">
        <v>1615</v>
      </c>
      <c t="n" r="D20" s="7">
        <v>-6171</v>
      </c>
      <c t="n" r="E20" s="7">
        <v>-61120</v>
      </c>
    </row>
    <row r="21" spans="1:5">
      <c t="s" r="A21" s="4">
        <v>83</v>
      </c>
      <c t="n" r="B21" s="7">
        <v>0</v>
      </c>
      <c t="n" r="C21" s="9">
        <v>0.05</v>
      </c>
      <c t="n" r="D21" s="9">
        <v>-0.2</v>
      </c>
      <c t="n" r="E21" s="9">
        <v>-2.04</v>
      </c>
    </row>
    <row r="22" spans="1:5">
      <c t="s" r="A22" s="4">
        <v>84</v>
      </c>
      <c t="n" r="B22" s="7">
        <v>0</v>
      </c>
      <c t="n" r="C22" s="9">
        <v>0.05</v>
      </c>
      <c t="n" r="D22" s="9">
        <v>-0.2</v>
      </c>
      <c t="n" r="E22" s="9">
        <v>-2.04</v>
      </c>
    </row>
    <row r="23" spans="1:5">
      <c t="s" r="A23" s="4">
        <v>85</v>
      </c>
      <c t="n" r="B23" s="6">
        <v>30726554</v>
      </c>
      <c t="n" r="C23" s="6">
        <v>30011121</v>
      </c>
      <c t="n" r="D23" s="6">
        <v>30603641</v>
      </c>
      <c t="n" r="E23" s="6">
        <v>29975239</v>
      </c>
    </row>
    <row r="24" spans="1:5">
      <c t="s" r="A24" s="4">
        <v>86</v>
      </c>
      <c t="n" r="B24" s="6">
        <v>30726554</v>
      </c>
      <c t="n" r="C24" s="6">
        <v>30011121</v>
      </c>
      <c t="n" r="D24" s="6">
        <v>30603641</v>
      </c>
      <c t="n" r="E24" s="6">
        <v>29975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6</v>
      </c>
      <c t="s" r="B1" s="2">
        <v>1</v>
      </c>
      <c t="s" r="C1" s="2">
        <v>241</v>
      </c>
    </row>
    <row r="2" spans="1:3">
      <c t="s" r="B2" s="2">
        <v>2</v>
      </c>
      <c t="s" r="C2" s="2">
        <v>25</v>
      </c>
    </row>
    <row r="3" spans="1:3">
      <c t="s" r="A3" s="3">
        <v>317</v>
      </c>
    </row>
    <row r="4" spans="1:3">
      <c t="s" r="A4" s="4">
        <v>318</v>
      </c>
      <c t="n" r="B4" s="6">
        <v>1472643</v>
      </c>
      <c t="n" r="C4" s="6">
        <v>1465907</v>
      </c>
    </row>
    <row r="5" spans="1:3">
      <c t="s" r="A5" s="4">
        <v>300</v>
      </c>
      <c t="n" r="B5" s="6">
        <v>583228</v>
      </c>
      <c t="n" r="C5" s="6">
        <v>310177</v>
      </c>
    </row>
    <row r="6" spans="1:3">
      <c t="s" r="A6" s="4">
        <v>319</v>
      </c>
      <c t="n" r="C6" s="6">
        <v>-14869</v>
      </c>
    </row>
    <row r="7" spans="1:3">
      <c t="s" r="A7" s="4">
        <v>320</v>
      </c>
      <c t="n" r="B7" s="6">
        <v>-265531</v>
      </c>
      <c t="n" r="C7" s="6">
        <v>-288572</v>
      </c>
    </row>
    <row r="8" spans="1:3">
      <c t="s" r="A8" s="4">
        <v>321</v>
      </c>
      <c t="n" r="B8" s="6">
        <v>1790340</v>
      </c>
      <c t="n" r="C8" s="6">
        <v>1472643</v>
      </c>
    </row>
    <row r="9" spans="1:3">
      <c t="s" r="A9" s="4">
        <v>322</v>
      </c>
      <c t="n" r="B9" s="6">
        <v>1012706</v>
      </c>
    </row>
    <row r="10" spans="1:3">
      <c t="s" r="A10" s="3">
        <v>323</v>
      </c>
    </row>
    <row r="11" spans="1:3">
      <c t="s" r="A11" s="4">
        <v>324</v>
      </c>
      <c t="n" r="B11" s="9">
        <v>17.46</v>
      </c>
      <c t="n" r="C11" s="9">
        <v>19.5</v>
      </c>
    </row>
    <row r="12" spans="1:3">
      <c t="s" r="A12" s="4">
        <v>325</v>
      </c>
      <c t="n" r="B12" s="12">
        <v>6.68</v>
      </c>
      <c t="n" r="C12" s="12">
        <v>9.92</v>
      </c>
    </row>
    <row r="13" spans="1:3">
      <c t="s" r="A13" s="4">
        <v>326</v>
      </c>
      <c t="n" r="C13" s="12">
        <v>7.09</v>
      </c>
    </row>
    <row r="14" spans="1:3">
      <c t="s" r="A14" s="4">
        <v>327</v>
      </c>
      <c t="n" r="B14" s="12">
        <v>17.57</v>
      </c>
      <c t="n" r="C14" s="12">
        <v>20.26</v>
      </c>
    </row>
    <row r="15" spans="1:3">
      <c t="s" r="A15" s="4">
        <v>328</v>
      </c>
      <c t="n" r="B15" s="12">
        <v>13.96</v>
      </c>
      <c t="n" r="C15" s="9">
        <v>17.46</v>
      </c>
    </row>
    <row r="16" spans="1:3">
      <c t="s" r="A16" s="4">
        <v>329</v>
      </c>
      <c t="n" r="B16" s="9">
        <v>17.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330</v>
      </c>
      <c t="s" r="B1" s="2">
        <v>1</v>
      </c>
      <c t="s" r="C1" s="2">
        <v>331</v>
      </c>
    </row>
    <row r="2" spans="1:3">
      <c t="s" r="B2" s="2">
        <v>332</v>
      </c>
      <c t="s" r="C2" s="2">
        <v>332</v>
      </c>
    </row>
    <row r="3" spans="1:3">
      <c t="s" r="A3" s="3">
        <v>333</v>
      </c>
    </row>
    <row r="4" spans="1:3">
      <c t="s" r="A4" s="4">
        <v>334</v>
      </c>
      <c t="n" r="B4" s="7">
        <v>684975</v>
      </c>
      <c t="n" r="C4" s="7">
        <v>684975</v>
      </c>
    </row>
    <row r="5" spans="1:3">
      <c t="s" r="A5" s="4">
        <v>335</v>
      </c>
      <c t="s" r="B5" s="4">
        <v>336</v>
      </c>
    </row>
    <row r="6" spans="1:3">
      <c t="s" r="A6" s="4">
        <v>337</v>
      </c>
      <c t="n" r="B6" s="7">
        <v>24512</v>
      </c>
      <c t="n" r="C6" s="7">
        <v>24512</v>
      </c>
    </row>
    <row r="7" spans="1:3">
      <c t="s" r="A7" s="4">
        <v>338</v>
      </c>
      <c t="s" r="B7" s="4">
        <v>339</v>
      </c>
    </row>
    <row r="8" spans="1:3">
      <c t="s" r="A8" s="4">
        <v>340</v>
      </c>
      <c t="n" r="B8" s="9">
        <v>7.84</v>
      </c>
      <c t="n" r="C8" s="9">
        <v>7.84</v>
      </c>
    </row>
    <row r="9" spans="1:3">
      <c t="s" r="A9" s="3">
        <v>341</v>
      </c>
    </row>
    <row r="10" spans="1:3">
      <c t="s" r="A10" s="4">
        <v>342</v>
      </c>
      <c t="s" r="C10" s="4">
        <v>343</v>
      </c>
    </row>
    <row r="11" spans="1:3">
      <c t="s" r="A11" s="4">
        <v>344</v>
      </c>
      <c t="s" r="C11" s="4">
        <v>345</v>
      </c>
    </row>
    <row r="12" spans="1:3">
      <c t="s" r="A12" s="4">
        <v>346</v>
      </c>
      <c t="s" r="C12" s="4">
        <v>347</v>
      </c>
    </row>
    <row r="13" spans="1:3">
      <c t="s" r="A13" s="4">
        <v>348</v>
      </c>
      <c t="s" r="C13" s="4">
        <v>349</v>
      </c>
    </row>
    <row r="14" spans="1:3">
      <c t="s" r="A14" s="4">
        <v>350</v>
      </c>
      <c t="s" r="C14" s="4">
        <v>351</v>
      </c>
    </row>
    <row r="15" spans="1:3">
      <c t="s" r="A15" s="4">
        <v>352</v>
      </c>
    </row>
    <row r="16" spans="1:3">
      <c t="s" r="A16" s="3">
        <v>341</v>
      </c>
    </row>
    <row r="17" spans="1:3">
      <c t="s" r="A17" s="4">
        <v>353</v>
      </c>
      <c t="s" r="C17" s="4">
        <v>354</v>
      </c>
    </row>
    <row r="18" spans="1:3">
      <c t="s" r="A18" s="4">
        <v>355</v>
      </c>
    </row>
    <row r="19" spans="1:3">
      <c t="s" r="A19" s="3">
        <v>341</v>
      </c>
    </row>
    <row r="20" spans="1:3">
      <c t="s" r="A20" s="4">
        <v>353</v>
      </c>
      <c t="s" r="C20"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t="s" r="A1" s="1">
        <v>357</v>
      </c>
      <c t="s" r="B1" s="2">
        <v>1</v>
      </c>
      <c t="s" r="C1" s="2">
        <v>241</v>
      </c>
    </row>
    <row r="2" spans="1:3">
      <c t="s" r="B2" s="2">
        <v>2</v>
      </c>
      <c t="s" r="C2" s="2">
        <v>25</v>
      </c>
    </row>
    <row r="3" spans="1:3">
      <c t="s" r="A3" s="3">
        <v>358</v>
      </c>
    </row>
    <row r="4" spans="1:3">
      <c t="s" r="A4" s="4">
        <v>359</v>
      </c>
      <c t="n" r="B4" s="6">
        <v>-214014</v>
      </c>
    </row>
    <row r="5" spans="1:3">
      <c t="s" r="A5" s="4">
        <v>307</v>
      </c>
    </row>
    <row r="6" spans="1:3">
      <c t="s" r="A6" s="3">
        <v>358</v>
      </c>
    </row>
    <row r="7" spans="1:3">
      <c t="s" r="A7" s="4">
        <v>360</v>
      </c>
      <c t="n" r="B7" s="6">
        <v>2367187</v>
      </c>
      <c t="n" r="C7" s="6">
        <v>1897827</v>
      </c>
    </row>
    <row r="8" spans="1:3">
      <c t="s" r="A8" s="4">
        <v>361</v>
      </c>
      <c t="n" r="B8" s="6">
        <v>1458367</v>
      </c>
      <c t="n" r="C8" s="6">
        <v>1298604</v>
      </c>
    </row>
    <row r="9" spans="1:3">
      <c t="s" r="A9" s="4">
        <v>362</v>
      </c>
      <c t="n" r="B9" s="6">
        <v>-700331</v>
      </c>
      <c t="n" r="C9" s="6">
        <v>-343204</v>
      </c>
    </row>
    <row r="10" spans="1:3">
      <c t="s" r="A10" s="4">
        <v>359</v>
      </c>
      <c t="n" r="B10" s="6">
        <v>-423386</v>
      </c>
      <c t="n" r="C10" s="6">
        <v>-486040</v>
      </c>
    </row>
    <row r="11" spans="1:3">
      <c t="s" r="A11" s="4">
        <v>363</v>
      </c>
      <c t="n" r="B11" s="6">
        <v>2701837</v>
      </c>
      <c t="n" r="C11" s="6">
        <v>2367187</v>
      </c>
    </row>
    <row r="12" spans="1:3">
      <c t="s" r="A12" s="3">
        <v>364</v>
      </c>
    </row>
    <row r="13" spans="1:3">
      <c t="s" r="A13" s="4">
        <v>365</v>
      </c>
      <c t="n" r="B13" s="9">
        <v>16.08</v>
      </c>
      <c t="n" r="C13" s="9">
        <v>24.96</v>
      </c>
    </row>
    <row r="14" spans="1:3">
      <c t="s" r="A14" s="4">
        <v>309</v>
      </c>
      <c t="n" r="B14" s="12">
        <v>5.45</v>
      </c>
      <c t="n" r="C14" s="12">
        <v>10.04</v>
      </c>
    </row>
    <row r="15" spans="1:3">
      <c t="s" r="A15" s="4">
        <v>366</v>
      </c>
      <c t="n" r="B15" s="12">
        <v>15.93</v>
      </c>
      <c t="n" r="C15" s="12">
        <v>27.5</v>
      </c>
    </row>
    <row r="16" spans="1:3">
      <c t="s" r="A16" s="4">
        <v>367</v>
      </c>
      <c t="n" r="B16" s="12">
        <v>22.25</v>
      </c>
      <c t="n" r="C16" s="12">
        <v>26.54</v>
      </c>
    </row>
    <row r="17" spans="1:3">
      <c t="s" r="A17" s="4">
        <v>368</v>
      </c>
      <c t="n" r="B17" s="9">
        <v>9.42</v>
      </c>
      <c t="n" r="C17" s="9">
        <v>16.08</v>
      </c>
    </row>
    <row r="18" spans="1:3">
      <c t="s" r="A18" s="3">
        <v>369</v>
      </c>
    </row>
    <row r="19" spans="1:3">
      <c t="s" r="A19" s="4">
        <v>370</v>
      </c>
      <c t="n" r="B19" s="10">
        <v>21.2</v>
      </c>
    </row>
    <row r="20" spans="1:3">
      <c t="s" r="A20" s="4">
        <v>371</v>
      </c>
      <c t="s" r="B20" s="4">
        <v>372</v>
      </c>
    </row>
    <row r="21" spans="1:3">
      <c t="s" r="A21" s="4">
        <v>373</v>
      </c>
      <c t="n" r="B21" s="9">
        <v>7.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74</v>
      </c>
      <c t="s" r="B1" s="2">
        <v>2</v>
      </c>
      <c t="s" r="C1" s="2">
        <v>25</v>
      </c>
    </row>
    <row r="2" spans="1:3">
      <c t="n" r="A2" s="13">
        <v>1</v>
      </c>
    </row>
    <row r="3" spans="1:3">
      <c t="s" r="A3" s="3">
        <v>375</v>
      </c>
    </row>
    <row r="4" spans="1:3">
      <c t="s" r="A4" s="4">
        <v>376</v>
      </c>
      <c t="n" r="B4" s="7">
        <v>0</v>
      </c>
      <c t="n" r="C4" s="7">
        <v>0</v>
      </c>
    </row>
    <row r="5" spans="1:3">
      <c t="s" r="A5" s="4">
        <v>377</v>
      </c>
      <c t="n" r="B5" s="6">
        <v>0</v>
      </c>
      <c t="n" r="C5" s="6">
        <v>0</v>
      </c>
    </row>
    <row r="6" spans="1:3">
      <c t="n" r="A6" s="13">
        <v>2</v>
      </c>
    </row>
    <row r="7" spans="1:3">
      <c t="s" r="A7" s="3">
        <v>375</v>
      </c>
    </row>
    <row r="8" spans="1:3">
      <c t="s" r="A8" s="4">
        <v>376</v>
      </c>
      <c t="n" r="B8" s="6">
        <v>0</v>
      </c>
      <c t="n" r="C8" s="6">
        <v>0</v>
      </c>
    </row>
    <row r="9" spans="1:3">
      <c t="s" r="A9" s="4">
        <v>377</v>
      </c>
      <c t="n" r="B9" s="6">
        <v>0</v>
      </c>
      <c t="n" r="C9" s="6">
        <v>0</v>
      </c>
    </row>
    <row r="10" spans="1:3">
      <c t="n" r="A10" s="13">
        <v>3</v>
      </c>
    </row>
    <row r="11" spans="1:3">
      <c t="s" r="A11" s="3">
        <v>375</v>
      </c>
    </row>
    <row r="12" spans="1:3">
      <c t="s" r="A12" s="4">
        <v>376</v>
      </c>
      <c t="n" r="B12" s="6">
        <v>0</v>
      </c>
      <c t="n" r="C12" s="6">
        <v>0</v>
      </c>
    </row>
    <row r="13" spans="1:3">
      <c t="s" r="A13" s="4">
        <v>377</v>
      </c>
      <c t="n" r="B13" s="7">
        <v>0</v>
      </c>
      <c t="n" r="C1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8</v>
      </c>
      <c t="s" r="B1" s="2">
        <v>63</v>
      </c>
      <c t="s" r="D1" s="2">
        <v>1</v>
      </c>
    </row>
    <row r="2" spans="1:5">
      <c t="s" r="B2" s="2">
        <v>2</v>
      </c>
      <c t="s" r="C2" s="2">
        <v>64</v>
      </c>
      <c t="s" r="D2" s="2">
        <v>2</v>
      </c>
      <c t="s" r="E2" s="2">
        <v>64</v>
      </c>
    </row>
    <row r="3" spans="1:5">
      <c t="s" r="A3" s="3">
        <v>379</v>
      </c>
    </row>
    <row r="4" spans="1:5">
      <c t="s" r="A4" s="4">
        <v>380</v>
      </c>
      <c t="n" r="B4" s="7">
        <v>205</v>
      </c>
      <c t="n" r="C4" s="7">
        <v>238</v>
      </c>
      <c t="n" r="D4" s="7">
        <v>634</v>
      </c>
      <c t="n" r="E4" s="7">
        <v>731</v>
      </c>
    </row>
    <row r="5" spans="1:5">
      <c t="s" r="A5" s="4">
        <v>381</v>
      </c>
      <c t="n" r="B5" s="6">
        <v>-271</v>
      </c>
      <c t="n" r="C5" s="6">
        <v>-298</v>
      </c>
      <c t="n" r="D5" s="6">
        <v>-823</v>
      </c>
      <c t="n" r="E5" s="6">
        <v>-895</v>
      </c>
    </row>
    <row r="6" spans="1:5">
      <c t="s" r="A6" s="4">
        <v>382</v>
      </c>
      <c t="n" r="B6" s="7">
        <v>-66</v>
      </c>
      <c t="n" r="C6" s="7">
        <v>-60</v>
      </c>
      <c t="n" r="D6" s="7">
        <v>-189</v>
      </c>
      <c t="n" r="E6" s="7">
        <v>-1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t="s" r="A1" s="1">
        <v>383</v>
      </c>
      <c t="s" r="B1" s="2">
        <v>384</v>
      </c>
    </row>
    <row r="2" spans="1:2">
      <c t="s" r="A2" s="3">
        <v>155</v>
      </c>
    </row>
    <row r="3" spans="1:2">
      <c t="s" r="A3" s="4">
        <v>385</v>
      </c>
      <c t="n" r="B3" s="14">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r="1" spans="1:4">
      <c t="s" r="A1" s="1">
        <v>386</v>
      </c>
      <c t="s" r="B1" s="2">
        <v>213</v>
      </c>
      <c t="s" r="C1" s="2">
        <v>1</v>
      </c>
      <c t="s" r="D1" s="2">
        <v>241</v>
      </c>
    </row>
    <row r="2" spans="1:4">
      <c t="s" r="B2" s="2">
        <v>25</v>
      </c>
      <c t="s" r="C2" s="2">
        <v>2</v>
      </c>
      <c t="s" r="D2" s="2">
        <v>291</v>
      </c>
    </row>
    <row r="3" spans="1:4">
      <c t="s" r="A3" s="3">
        <v>387</v>
      </c>
    </row>
    <row r="4" spans="1:4">
      <c t="s" r="A4" s="4">
        <v>388</v>
      </c>
      <c t="n" r="D4" s="7">
        <v>1800</v>
      </c>
    </row>
    <row r="5" spans="1:4">
      <c t="s" r="A5" s="4">
        <v>389</v>
      </c>
      <c t="n" r="B5" s="7">
        <v>300</v>
      </c>
    </row>
    <row r="6" spans="1:4">
      <c t="s" r="A6" s="4">
        <v>390</v>
      </c>
      <c t="n" r="C6" s="7">
        <v>845</v>
      </c>
    </row>
    <row r="7" spans="1:4">
      <c t="s" r="A7" s="4">
        <v>157</v>
      </c>
      <c t="n" r="C7" s="6">
        <v>100</v>
      </c>
    </row>
    <row r="8" spans="1:4">
      <c t="s" r="A8" s="4">
        <v>391</v>
      </c>
      <c t="n" r="C8" s="6">
        <v>-744</v>
      </c>
    </row>
    <row r="9" spans="1:4">
      <c t="s" r="A9" s="4">
        <v>392</v>
      </c>
      <c t="n" r="B9" s="6">
        <v>845</v>
      </c>
      <c t="n" r="C9" s="6">
        <v>1</v>
      </c>
    </row>
    <row r="10" spans="1:4">
      <c t="s" r="A10" s="4">
        <v>393</v>
      </c>
    </row>
    <row r="11" spans="1:4">
      <c t="s" r="A11" s="3">
        <v>387</v>
      </c>
    </row>
    <row r="12" spans="1:4">
      <c t="s" r="A12" s="4">
        <v>390</v>
      </c>
      <c t="n" r="C12" s="6">
        <v>356</v>
      </c>
    </row>
    <row r="13" spans="1:4">
      <c t="s" r="A13" s="4">
        <v>157</v>
      </c>
      <c t="n" r="C13" s="6">
        <v>20</v>
      </c>
    </row>
    <row r="14" spans="1:4">
      <c t="s" r="A14" s="4">
        <v>391</v>
      </c>
      <c t="n" r="C14" s="6">
        <v>-335</v>
      </c>
    </row>
    <row r="15" spans="1:4">
      <c t="s" r="A15" s="4">
        <v>392</v>
      </c>
      <c t="n" r="B15" s="6">
        <v>356</v>
      </c>
      <c t="n" r="C15" s="6">
        <v>1</v>
      </c>
    </row>
    <row r="16" spans="1:4">
      <c t="s" r="A16" s="4">
        <v>394</v>
      </c>
    </row>
    <row r="17" spans="1:4">
      <c t="s" r="A17" s="3">
        <v>387</v>
      </c>
    </row>
    <row r="18" spans="1:4">
      <c t="s" r="A18" s="4">
        <v>390</v>
      </c>
      <c t="n" r="C18" s="6">
        <v>489</v>
      </c>
    </row>
    <row r="19" spans="1:4">
      <c t="s" r="A19" s="4">
        <v>157</v>
      </c>
      <c t="n" r="C19" s="6">
        <v>80</v>
      </c>
    </row>
    <row r="20" spans="1:4">
      <c t="s" r="A20" s="4">
        <v>391</v>
      </c>
      <c t="n" r="C20" s="6">
        <v>-409</v>
      </c>
    </row>
    <row r="21" spans="1:4">
      <c t="s" r="A21" s="4">
        <v>392</v>
      </c>
      <c t="n" r="B21" s="7">
        <v>489</v>
      </c>
      <c t="n" r="C21"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395</v>
      </c>
      <c t="s" r="B1" s="2">
        <v>2</v>
      </c>
      <c t="s" r="C1" s="2">
        <v>25</v>
      </c>
      <c t="s" r="D1" s="2">
        <v>289</v>
      </c>
    </row>
    <row r="2" spans="1:4">
      <c t="s" r="A2" s="4">
        <v>170</v>
      </c>
      <c t="n" r="B2" s="7">
        <v>8965</v>
      </c>
      <c t="n" r="C2" s="7">
        <v>6194</v>
      </c>
    </row>
    <row r="3" spans="1:4">
      <c t="s" r="A3" s="4">
        <v>396</v>
      </c>
    </row>
    <row r="4" spans="1:4">
      <c t="s" r="A4" s="4">
        <v>170</v>
      </c>
      <c t="n" r="D4" s="7">
        <v>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63</v>
      </c>
      <c t="s" r="D1" s="2">
        <v>1</v>
      </c>
    </row>
    <row r="2" spans="1:5">
      <c t="s" r="B2" s="2">
        <v>2</v>
      </c>
      <c t="s" r="C2" s="2">
        <v>64</v>
      </c>
      <c t="s" r="D2" s="2">
        <v>2</v>
      </c>
      <c t="s" r="E2" s="2">
        <v>64</v>
      </c>
    </row>
    <row r="3" spans="1:5">
      <c t="s" r="A3" s="3">
        <v>88</v>
      </c>
    </row>
    <row r="4" spans="1:5">
      <c t="s" r="A4" s="4">
        <v>82</v>
      </c>
      <c t="n" r="B4" s="7">
        <v>-124</v>
      </c>
      <c t="n" r="C4" s="7">
        <v>1615</v>
      </c>
      <c t="n" r="D4" s="7">
        <v>-6171</v>
      </c>
      <c t="n" r="E4" s="7">
        <v>-61120</v>
      </c>
    </row>
    <row r="5" spans="1:5">
      <c t="s" r="A5" s="3">
        <v>89</v>
      </c>
    </row>
    <row r="6" spans="1:5">
      <c t="s" r="A6" s="4">
        <v>90</v>
      </c>
      <c t="n" r="B6" s="6">
        <v>-117</v>
      </c>
      <c t="n" r="C6" s="6">
        <v>272</v>
      </c>
      <c t="n" r="D6" s="6">
        <v>546</v>
      </c>
      <c t="n" r="E6" s="6">
        <v>-2841</v>
      </c>
    </row>
    <row r="7" spans="1:5">
      <c t="s" r="A7" s="4">
        <v>91</v>
      </c>
      <c t="n" r="B7" s="6">
        <v>-117</v>
      </c>
      <c t="n" r="C7" s="6">
        <v>272</v>
      </c>
      <c t="n" r="D7" s="6">
        <v>546</v>
      </c>
      <c t="n" r="E7" s="6">
        <v>-2841</v>
      </c>
    </row>
    <row r="8" spans="1:5">
      <c t="s" r="A8" s="4">
        <v>92</v>
      </c>
      <c t="n" r="B8" s="7">
        <v>-241</v>
      </c>
      <c t="n" r="C8" s="7">
        <v>1887</v>
      </c>
      <c t="n" r="D8" s="7">
        <v>-5625</v>
      </c>
      <c t="n" r="E8" s="7">
        <v>-63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18"/>
    <col customWidth="1" max="6" min="6" width="11"/>
  </cols>
  <sheetData>
    <row r="1" spans="1:6">
      <c t="s" r="A1" s="1">
        <v>93</v>
      </c>
      <c t="s" r="B1" s="2">
        <v>94</v>
      </c>
      <c t="s" r="C1" s="2">
        <v>95</v>
      </c>
      <c t="s" r="D1" s="2">
        <v>96</v>
      </c>
      <c t="s" r="E1" s="2">
        <v>97</v>
      </c>
      <c t="s" r="F1" s="2">
        <v>98</v>
      </c>
    </row>
    <row r="2" spans="1:6">
      <c t="s" r="A2" s="4">
        <v>99</v>
      </c>
      <c t="n" r="B2" s="7">
        <v>29</v>
      </c>
      <c t="n" r="C2" s="7">
        <v>210712</v>
      </c>
      <c t="n" r="D2" s="7">
        <v>-5626</v>
      </c>
      <c t="n" r="E2" s="7">
        <v>10887</v>
      </c>
      <c t="n" r="F2" s="7">
        <v>216002</v>
      </c>
    </row>
    <row r="3" spans="1:6">
      <c t="s" r="A3" s="4">
        <v>100</v>
      </c>
      <c t="n" r="B3" s="6">
        <v>30026223</v>
      </c>
    </row>
    <row r="4" spans="1:6">
      <c t="s" r="A4" s="3">
        <v>101</v>
      </c>
    </row>
    <row r="5" spans="1:6">
      <c t="s" r="A5" s="4">
        <v>102</v>
      </c>
      <c t="n" r="B5" s="6">
        <v>700331</v>
      </c>
    </row>
    <row r="6" spans="1:6">
      <c t="s" r="A6" s="4">
        <v>103</v>
      </c>
      <c t="n" r="C6" s="6">
        <v>7704</v>
      </c>
      <c t="n" r="F6" s="6">
        <v>7704</v>
      </c>
    </row>
    <row r="7" spans="1:6">
      <c t="s" r="A7" s="4">
        <v>104</v>
      </c>
      <c t="n" r="E7" s="6">
        <v>-6171</v>
      </c>
      <c t="n" r="F7" s="6">
        <v>-6171</v>
      </c>
    </row>
    <row r="8" spans="1:6">
      <c t="s" r="A8" s="4">
        <v>90</v>
      </c>
      <c t="n" r="D8" s="6">
        <v>546</v>
      </c>
      <c t="n" r="F8" s="6">
        <v>546</v>
      </c>
    </row>
    <row r="9" spans="1:6">
      <c t="s" r="A9" s="4">
        <v>105</v>
      </c>
      <c t="n" r="B9" s="7">
        <v>29</v>
      </c>
      <c t="n" r="C9" s="7">
        <v>218416</v>
      </c>
      <c t="n" r="D9" s="7">
        <v>-5080</v>
      </c>
      <c t="n" r="E9" s="7">
        <v>4716</v>
      </c>
      <c t="n" r="F9" s="7">
        <v>218081</v>
      </c>
    </row>
    <row r="10" spans="1:6">
      <c t="s" r="A10" s="4">
        <v>106</v>
      </c>
      <c t="n" r="B10" s="6">
        <v>307265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4</v>
      </c>
    </row>
    <row r="3" spans="1:3">
      <c t="s" r="A3" s="3">
        <v>108</v>
      </c>
    </row>
    <row r="4" spans="1:3">
      <c t="s" r="A4" s="4">
        <v>104</v>
      </c>
      <c t="n" r="B4" s="7">
        <v>-6171</v>
      </c>
      <c t="n" r="C4" s="7">
        <v>-61120</v>
      </c>
    </row>
    <row r="5" spans="1:3">
      <c t="s" r="A5" s="3">
        <v>109</v>
      </c>
    </row>
    <row r="6" spans="1:3">
      <c t="s" r="A6" s="4">
        <v>75</v>
      </c>
      <c t="n" r="B6" s="6">
        <v>4948</v>
      </c>
      <c t="n" r="C6" s="6">
        <v>7241</v>
      </c>
    </row>
    <row r="7" spans="1:3">
      <c t="s" r="A7" s="4">
        <v>110</v>
      </c>
      <c t="n" r="B7" s="6">
        <v>8228</v>
      </c>
      <c t="n" r="C7" s="6">
        <v>8911</v>
      </c>
    </row>
    <row r="8" spans="1:3">
      <c t="s" r="A8" s="4">
        <v>111</v>
      </c>
      <c t="n" r="B8" s="6">
        <v>2052</v>
      </c>
      <c t="n" r="C8" s="6">
        <v>-4682</v>
      </c>
    </row>
    <row r="9" spans="1:3">
      <c t="s" r="A9" s="4">
        <v>112</v>
      </c>
      <c t="n" r="B9" s="6">
        <v>226</v>
      </c>
      <c t="n" r="C9" s="6">
        <v>1354</v>
      </c>
    </row>
    <row r="10" spans="1:3">
      <c t="s" r="A10" s="4">
        <v>113</v>
      </c>
      <c t="n" r="B10" s="6">
        <v>-2438</v>
      </c>
      <c t="n" r="C10" s="6">
        <v>-22145</v>
      </c>
    </row>
    <row r="11" spans="1:3">
      <c t="s" r="A11" s="4">
        <v>114</v>
      </c>
      <c t="n" r="C11" s="6">
        <v>96238</v>
      </c>
    </row>
    <row r="12" spans="1:3">
      <c t="s" r="A12" s="4">
        <v>115</v>
      </c>
      <c t="n" r="B12" s="6">
        <v>138</v>
      </c>
      <c t="n" r="C12" s="6">
        <v>31</v>
      </c>
    </row>
    <row r="13" spans="1:3">
      <c t="s" r="A13" s="3">
        <v>116</v>
      </c>
    </row>
    <row r="14" spans="1:3">
      <c t="s" r="A14" s="4">
        <v>117</v>
      </c>
      <c t="n" r="B14" s="6">
        <v>-2997</v>
      </c>
      <c t="n" r="C14" s="6">
        <v>10293</v>
      </c>
    </row>
    <row r="15" spans="1:3">
      <c t="s" r="A15" s="4">
        <v>29</v>
      </c>
      <c t="n" r="B15" s="6">
        <v>-2371</v>
      </c>
      <c t="n" r="C15" s="6">
        <v>42488</v>
      </c>
    </row>
    <row r="16" spans="1:3">
      <c t="s" r="A16" s="4">
        <v>31</v>
      </c>
      <c t="n" r="B16" s="6">
        <v>33938</v>
      </c>
      <c t="n" r="C16" s="6">
        <v>-4380</v>
      </c>
    </row>
    <row r="17" spans="1:3">
      <c t="s" r="A17" s="4">
        <v>118</v>
      </c>
      <c t="n" r="B17" s="6">
        <v>-1919</v>
      </c>
      <c t="n" r="C17" s="6">
        <v>-738</v>
      </c>
    </row>
    <row r="18" spans="1:3">
      <c t="s" r="A18" s="4">
        <v>41</v>
      </c>
      <c t="n" r="B18" s="6">
        <v>-988</v>
      </c>
      <c t="n" r="C18" s="6">
        <v>1123</v>
      </c>
    </row>
    <row r="19" spans="1:3">
      <c t="s" r="A19" s="4">
        <v>119</v>
      </c>
      <c t="n" r="B19" s="6">
        <v>7907</v>
      </c>
      <c t="n" r="C19" s="6">
        <v>-20773</v>
      </c>
    </row>
    <row r="20" spans="1:3">
      <c t="s" r="A20" s="4">
        <v>43</v>
      </c>
      <c t="n" r="B20" s="6">
        <v>-998</v>
      </c>
      <c t="n" r="C20" s="6">
        <v>-2054</v>
      </c>
    </row>
    <row r="21" spans="1:3">
      <c t="s" r="A21" s="4">
        <v>44</v>
      </c>
      <c t="n" r="B21" s="6">
        <v>-785</v>
      </c>
      <c t="n" r="C21" s="6">
        <v>-10861</v>
      </c>
    </row>
    <row r="22" spans="1:3">
      <c t="s" r="A22" s="4">
        <v>120</v>
      </c>
      <c t="n" r="B22" s="6">
        <v>-134</v>
      </c>
      <c t="n" r="C22" s="6">
        <v>-1381</v>
      </c>
    </row>
    <row r="23" spans="1:3">
      <c t="s" r="A23" s="4">
        <v>121</v>
      </c>
      <c t="n" r="B23" s="6">
        <v>38636</v>
      </c>
      <c t="n" r="C23" s="6">
        <v>39545</v>
      </c>
    </row>
    <row r="24" spans="1:3">
      <c t="s" r="A24" s="3">
        <v>122</v>
      </c>
    </row>
    <row r="25" spans="1:3">
      <c t="s" r="A25" s="4">
        <v>123</v>
      </c>
      <c t="n" r="B25" s="6">
        <v>-46</v>
      </c>
      <c t="n" r="C25" s="6">
        <v>-12</v>
      </c>
    </row>
    <row r="26" spans="1:3">
      <c t="s" r="A26" s="4">
        <v>124</v>
      </c>
      <c t="n" r="B26" s="6">
        <v>-4587</v>
      </c>
      <c t="n" r="C26" s="6">
        <v>-5371</v>
      </c>
    </row>
    <row r="27" spans="1:3">
      <c t="s" r="A27" s="4">
        <v>125</v>
      </c>
      <c t="n" r="B27" s="6">
        <v>-4633</v>
      </c>
      <c t="n" r="C27" s="6">
        <v>-5383</v>
      </c>
    </row>
    <row r="28" spans="1:3">
      <c t="s" r="A28" s="3">
        <v>126</v>
      </c>
    </row>
    <row r="29" spans="1:3">
      <c t="s" r="A29" s="4">
        <v>127</v>
      </c>
      <c t="n" r="C29" s="6">
        <v>107</v>
      </c>
    </row>
    <row r="30" spans="1:3">
      <c t="s" r="A30" s="4">
        <v>115</v>
      </c>
      <c t="n" r="B30" s="6">
        <v>-138</v>
      </c>
      <c t="n" r="C30" s="6">
        <v>-31</v>
      </c>
    </row>
    <row r="31" spans="1:3">
      <c t="s" r="A31" s="4">
        <v>128</v>
      </c>
      <c t="n" r="B31" s="6">
        <v>-138</v>
      </c>
      <c t="n" r="C31" s="6">
        <v>76</v>
      </c>
    </row>
    <row r="32" spans="1:3">
      <c t="s" r="A32" s="4">
        <v>129</v>
      </c>
      <c t="n" r="B32" s="6">
        <v>535</v>
      </c>
      <c t="n" r="C32" s="6">
        <v>-648</v>
      </c>
    </row>
    <row r="33" spans="1:3">
      <c t="s" r="A33" s="4">
        <v>130</v>
      </c>
      <c t="n" r="B33" s="6">
        <v>34400</v>
      </c>
      <c t="n" r="C33" s="6">
        <v>33590</v>
      </c>
    </row>
    <row r="34" spans="1:3">
      <c t="s" r="A34" s="4">
        <v>131</v>
      </c>
      <c t="n" r="B34" s="6">
        <v>95465</v>
      </c>
      <c t="n" r="C34" s="6">
        <v>62598</v>
      </c>
    </row>
    <row r="35" spans="1:3">
      <c t="s" r="A35" s="4">
        <v>132</v>
      </c>
      <c t="n" r="B35" s="6">
        <v>129865</v>
      </c>
      <c t="n" r="C35" s="6">
        <v>96188</v>
      </c>
    </row>
    <row r="36" spans="1:3">
      <c t="s" r="A36" s="3">
        <v>133</v>
      </c>
    </row>
    <row r="37" spans="1:3">
      <c t="s" r="A37" s="4">
        <v>134</v>
      </c>
      <c t="n" r="B37" s="7">
        <v>-34001</v>
      </c>
      <c t="n" r="C37" s="7">
        <v>63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Organization</vt:lpstr>
      <vt:lpstr>Summary of Significant Accounti</vt:lpstr>
      <vt:lpstr>Defense Logistics Agency (DLA) </vt:lpstr>
      <vt:lpstr>Goodwill</vt:lpstr>
      <vt:lpstr>Intangible Assets</vt:lpstr>
      <vt:lpstr>Debt</vt:lpstr>
      <vt:lpstr>Income Taxes</vt:lpstr>
      <vt:lpstr>Stockholders' Equity</vt:lpstr>
      <vt:lpstr>Fair Value Measurement</vt:lpstr>
      <vt:lpstr>Defined Benefit Pension Plan</vt:lpstr>
      <vt:lpstr>Guarantees</vt:lpstr>
      <vt:lpstr>Business Realignment Expenses</vt:lpstr>
      <vt:lpstr>Legal Proceedings</vt:lpstr>
      <vt:lpstr>Termination of the Wal-Mart Agr</vt:lpstr>
      <vt:lpstr>Summary of Significant Accoun22</vt:lpstr>
      <vt:lpstr>Summary of Significant Accoun23</vt:lpstr>
      <vt:lpstr>Goodwill (Tables)</vt:lpstr>
      <vt:lpstr>Intangible Assets (Tables)</vt:lpstr>
      <vt:lpstr>Stockholders' Equity (Tables)</vt:lpstr>
      <vt:lpstr>Defined Benefit Pension Plan (T</vt:lpstr>
      <vt:lpstr>Business Realignment Expenses (</vt:lpstr>
      <vt:lpstr>Organization (Details)</vt:lpstr>
      <vt:lpstr>Summary of Significant Accoun30</vt:lpstr>
      <vt:lpstr>Summary of Significant Accoun31</vt:lpstr>
      <vt:lpstr>Defense Logistics Agency (DLA32</vt:lpstr>
      <vt:lpstr>Goodwill (Details)</vt:lpstr>
      <vt:lpstr>Intangible Assets - Carrying Am</vt:lpstr>
      <vt:lpstr>Intangible Assets - Amortizatio</vt:lpstr>
      <vt:lpstr>Debt (Details)</vt:lpstr>
      <vt:lpstr>Income Taxes (Details)</vt:lpstr>
      <vt:lpstr>Stockholders' Equity - Repurcha</vt:lpstr>
      <vt:lpstr>Stockholders' Equity - 2006 Pla</vt:lpstr>
      <vt:lpstr>Stockholders' Equity - 2006 P40</vt:lpstr>
      <vt:lpstr>Stockholders' Equity - Intrinsi</vt:lpstr>
      <vt:lpstr>Stockholders' Equity - Restrict</vt:lpstr>
      <vt:lpstr>Fair Value Measurement (Details</vt:lpstr>
      <vt:lpstr>Defined Benefit Pension Plan (D</vt:lpstr>
      <vt:lpstr>Guarantees (Details)</vt:lpstr>
      <vt:lpstr>Business Realignment Expense (D</vt:lpstr>
      <vt:lpstr>Termination of Wal Mart Agre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56:15Z</dcterms:created>
  <dcterms:modified xmlns:dcterms="http://purl.org/dc/terms/" xmlns:xsi="http://www.w3.org/2001/XMLSchema-instance" xsi:type="dcterms:W3CDTF">2016-08-04T16:56:15Z</dcterms:modified>
  <dc:title xmlns:dc="http://purl.org/dc/elements/1.1/">Untitled</dc:title>
  <dc:description xmlns:dc="http://purl.org/dc/elements/1.1/"/>
  <dc:subject xmlns:dc="http://purl.org/dc/elements/1.1/"/>
  <cp:keywords/>
  <cp:category/>
</cp:coreProperties>
</file>